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ncentrations" sheetId="10" state="visible" r:id="rId10"/>
    <sheet xmlns:r="http://schemas.openxmlformats.org/officeDocument/2006/relationships" name="Property and Equipment" sheetId="11" state="visible" r:id="rId11"/>
    <sheet xmlns:r="http://schemas.openxmlformats.org/officeDocument/2006/relationships" name="Capital Lease Obligations" sheetId="12" state="visible" r:id="rId12"/>
    <sheet xmlns:r="http://schemas.openxmlformats.org/officeDocument/2006/relationships" name="Notes Payable" sheetId="13" state="visible" r:id="rId13"/>
    <sheet xmlns:r="http://schemas.openxmlformats.org/officeDocument/2006/relationships" name="Stockholders' Equity" sheetId="14" state="visible" r:id="rId14"/>
    <sheet xmlns:r="http://schemas.openxmlformats.org/officeDocument/2006/relationships" name="Stock-Based Payments" sheetId="15" state="visible" r:id="rId15"/>
    <sheet xmlns:r="http://schemas.openxmlformats.org/officeDocument/2006/relationships" name="Customer Deposi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Stock-Based Payments (Tables)" sheetId="22" state="visible" r:id="rId22"/>
    <sheet xmlns:r="http://schemas.openxmlformats.org/officeDocument/2006/relationships" name="Subsequent Events (Tables)" sheetId="23" state="visible" r:id="rId23"/>
    <sheet xmlns:r="http://schemas.openxmlformats.org/officeDocument/2006/relationships" name="Nature of Operations (Detail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Concentrations (Details)"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Capital Lease Obligations (Deta" sheetId="30" state="visible" r:id="rId30"/>
    <sheet xmlns:r="http://schemas.openxmlformats.org/officeDocument/2006/relationships" name="Notes Payable (Details)" sheetId="31" state="visible" r:id="rId31"/>
    <sheet xmlns:r="http://schemas.openxmlformats.org/officeDocument/2006/relationships" name="Stockholders' Equity (Details)" sheetId="32" state="visible" r:id="rId32"/>
    <sheet xmlns:r="http://schemas.openxmlformats.org/officeDocument/2006/relationships" name="Stock-Based Payments (Details)" sheetId="33" state="visible" r:id="rId33"/>
    <sheet xmlns:r="http://schemas.openxmlformats.org/officeDocument/2006/relationships" name="Stock-Based Payments (Details T" sheetId="34" state="visible" r:id="rId34"/>
    <sheet xmlns:r="http://schemas.openxmlformats.org/officeDocument/2006/relationships" name="Customer Deposits (Details)" sheetId="35" state="visible" r:id="rId35"/>
    <sheet xmlns:r="http://schemas.openxmlformats.org/officeDocument/2006/relationships" name="Subsequent Events (Details)" sheetId="36" state="visible" r:id="rId36"/>
    <sheet xmlns:r="http://schemas.openxmlformats.org/officeDocument/2006/relationships" name="Subsequent Events (Details Text" sheetId="37" state="visible" r:id="rId37"/>
  </sheets>
  <definedNames/>
  <calcPr calcId="124519" fullCalcOnLoad="1"/>
</workbook>
</file>

<file path=xl/sharedStrings.xml><?xml version="1.0" encoding="utf-8"?>
<sst xmlns="http://schemas.openxmlformats.org/spreadsheetml/2006/main" uniqueCount="461">
  <si>
    <t>Document and Entity Information - shares</t>
  </si>
  <si>
    <t>3 Months Ended</t>
  </si>
  <si>
    <t>Mar. 31, 2020</t>
  </si>
  <si>
    <t>Jun. 10, 2020</t>
  </si>
  <si>
    <t>Document and Entity Information [Abstract]</t>
  </si>
  <si>
    <t>Entity Registrant Name</t>
  </si>
  <si>
    <t>Arcimoto Inc</t>
  </si>
  <si>
    <t>Entity Central Index Key</t>
  </si>
  <si>
    <t>0001558583</t>
  </si>
  <si>
    <t>Amendment Flag</t>
  </si>
  <si>
    <t>false</t>
  </si>
  <si>
    <t>Current Fiscal Year End Date</t>
  </si>
  <si>
    <t>--12-31</t>
  </si>
  <si>
    <t>Document Type</t>
  </si>
  <si>
    <t>10-Q</t>
  </si>
  <si>
    <t>Document Period End Date</t>
  </si>
  <si>
    <t>Mar. 31,
		2020</t>
  </si>
  <si>
    <t>Document Fiscal Period Focus</t>
  </si>
  <si>
    <t>Q1</t>
  </si>
  <si>
    <t>Document Fiscal Year Focus</t>
  </si>
  <si>
    <t>2020</t>
  </si>
  <si>
    <t>Entity Current reporting Status</t>
  </si>
  <si>
    <t>Yes</t>
  </si>
  <si>
    <t>Entity Filer Category</t>
  </si>
  <si>
    <t>Non-accelerated Filer</t>
  </si>
  <si>
    <t>Entity Small Business</t>
  </si>
  <si>
    <t>true</t>
  </si>
  <si>
    <t>Entity Emerging Growth Company</t>
  </si>
  <si>
    <t>Entity shell Company</t>
  </si>
  <si>
    <t>Entity Ex Transition Period</t>
  </si>
  <si>
    <t>Entity Common Stock, Shares Outstanding</t>
  </si>
  <si>
    <t>Entity File Number</t>
  </si>
  <si>
    <t>001-38213</t>
  </si>
  <si>
    <t>Entity Interactive Data Current</t>
  </si>
  <si>
    <t>Entity Incorporation State Country Code</t>
  </si>
  <si>
    <t>OR</t>
  </si>
  <si>
    <t>Condensed Balance Sheets (Unaudited) - USD ($)</t>
  </si>
  <si>
    <t>Dec. 31, 2019</t>
  </si>
  <si>
    <t>Current assets:</t>
  </si>
  <si>
    <t>Cash and cash equivalents</t>
  </si>
  <si>
    <t>Accounts receivable, net</t>
  </si>
  <si>
    <t>Inventory</t>
  </si>
  <si>
    <t>Prepaid inventory</t>
  </si>
  <si>
    <t>Other current assets</t>
  </si>
  <si>
    <t>Total current assets</t>
  </si>
  <si>
    <t>Property and equipment, net</t>
  </si>
  <si>
    <t>Security deposits</t>
  </si>
  <si>
    <t>Total assets</t>
  </si>
  <si>
    <t>Current liabilities:</t>
  </si>
  <si>
    <t>Accounts payable</t>
  </si>
  <si>
    <t>Accrued liabilities</t>
  </si>
  <si>
    <t>Customer deposits</t>
  </si>
  <si>
    <t>Current portion of capital lease obligations</t>
  </si>
  <si>
    <t>Convertible notes payable, related parties</t>
  </si>
  <si>
    <t>Convertible notes payable, net of discount</t>
  </si>
  <si>
    <t>Notes payable, net of discount</t>
  </si>
  <si>
    <t>Current portion of warranty reserve</t>
  </si>
  <si>
    <t>Current portion of deferred revenue</t>
  </si>
  <si>
    <t>Total current liabilities</t>
  </si>
  <si>
    <t>Warranty reserve</t>
  </si>
  <si>
    <t>Long-term capital lease obligations, net of current portion</t>
  </si>
  <si>
    <t>Long-term deferred revenue</t>
  </si>
  <si>
    <t>Total long-term liabilities</t>
  </si>
  <si>
    <t>Total liabilities</t>
  </si>
  <si>
    <t>Commitments and contingencies (Note 11)</t>
  </si>
  <si>
    <t xml:space="preserve"> </t>
  </si>
  <si>
    <t>Stockholders' equity:</t>
  </si>
  <si>
    <t>Preferred Stock, no par value, 1,500,000 authorized; none issued and outstanding as of March 31, 2020 and December 31, 2019, respectively</t>
  </si>
  <si>
    <t>Common stock, no par value, 60,000,000 authorized, 24,469,138 and 24,436,389 issued and outstanding as of March 31, 2020 and December 31, 2019, respectively.</t>
  </si>
  <si>
    <t>Additional paid-in capital</t>
  </si>
  <si>
    <t>Accumulated deficit</t>
  </si>
  <si>
    <t>Total stockholders' equity</t>
  </si>
  <si>
    <t>Total liabilities and stockholders' equity</t>
  </si>
  <si>
    <t>Series A-1 preferred stock</t>
  </si>
  <si>
    <t>Class C Preferred Stock</t>
  </si>
  <si>
    <t>Condens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Mar. 31, 2019</t>
  </si>
  <si>
    <t>Revenue</t>
  </si>
  <si>
    <t>Product sales</t>
  </si>
  <si>
    <t>Other revenue</t>
  </si>
  <si>
    <t>Total revenues</t>
  </si>
  <si>
    <t>Cost of goods sold</t>
  </si>
  <si>
    <t>Gross profit (loss)</t>
  </si>
  <si>
    <t>Operating expenses</t>
  </si>
  <si>
    <t>Research and development</t>
  </si>
  <si>
    <t>Sales and marketing</t>
  </si>
  <si>
    <t>General and administrative</t>
  </si>
  <si>
    <t>Total operating expenses</t>
  </si>
  <si>
    <t>Loss from operations</t>
  </si>
  <si>
    <t>Other expense (income)</t>
  </si>
  <si>
    <t>Interest expense</t>
  </si>
  <si>
    <t>Other income, net</t>
  </si>
  <si>
    <t>Net loss</t>
  </si>
  <si>
    <t>Weighted-average common shares outstanding - basic and diluted</t>
  </si>
  <si>
    <t>Net loss per common share - basic and diluted</t>
  </si>
  <si>
    <t>Condensed Statements of Stockholders' Equity (Unaudited) - USD ($)</t>
  </si>
  <si>
    <t>Series A-1 Preferred Stock</t>
  </si>
  <si>
    <t>Common Stock</t>
  </si>
  <si>
    <t>Additional Paid-In Capital</t>
  </si>
  <si>
    <t>Accumulated Deficit</t>
  </si>
  <si>
    <t>Total</t>
  </si>
  <si>
    <t>Balance at Dec. 31, 2018</t>
  </si>
  <si>
    <t>Balance, shares at Dec. 31, 2018</t>
  </si>
  <si>
    <t>Issuance of common stock for cash</t>
  </si>
  <si>
    <t>Issuance of common stock for cash, shares</t>
  </si>
  <si>
    <t>Exercise of stock options</t>
  </si>
  <si>
    <t>Exercise of stock options, shares</t>
  </si>
  <si>
    <t>Offering costs</t>
  </si>
  <si>
    <t>Stock options exercised - cashless</t>
  </si>
  <si>
    <t>Stock options exercised - cashless, shares</t>
  </si>
  <si>
    <t>Warrants exercised - cashless</t>
  </si>
  <si>
    <t>Warrants exercised - cashless, shares</t>
  </si>
  <si>
    <t>Stock-based compensation</t>
  </si>
  <si>
    <t>Balance at Mar. 31, 2019</t>
  </si>
  <si>
    <t>Balance, shares at Mar. 31, 2019</t>
  </si>
  <si>
    <t>Balance at Dec. 31, 2019</t>
  </si>
  <si>
    <t>Balance, shares at Dec. 31, 2019</t>
  </si>
  <si>
    <t>Issuance of common stock for accounts payable</t>
  </si>
  <si>
    <t>Issuance of common stock for accounts payable, shares</t>
  </si>
  <si>
    <t>Balance at Mar. 31, 2020</t>
  </si>
  <si>
    <t>Balance, shares at Mar. 31, 2020</t>
  </si>
  <si>
    <t>Condensed Statements of Cash Flows (Unaudited) - USD ($)</t>
  </si>
  <si>
    <t>OPERATING ACTIVITIES</t>
  </si>
  <si>
    <t>Adjustments to reconcile net loss to net cash used in operating activities:</t>
  </si>
  <si>
    <t>Depreciation and amortization</t>
  </si>
  <si>
    <t>Amortization of debt discount</t>
  </si>
  <si>
    <t>Changes in operating assets and liabilities:</t>
  </si>
  <si>
    <t>Accounts receivable</t>
  </si>
  <si>
    <t>Deferred revenue</t>
  </si>
  <si>
    <t>Net cash used in operating activities</t>
  </si>
  <si>
    <t>INVESTING ACTIVITIES</t>
  </si>
  <si>
    <t>Purchases of property and equipment</t>
  </si>
  <si>
    <t>Proceeds from sale of property and equipment</t>
  </si>
  <si>
    <t>Net cash (used in) provided by investing activities</t>
  </si>
  <si>
    <t>FINANCING ACTIVITIES</t>
  </si>
  <si>
    <t>Proceeds from sale of common stock</t>
  </si>
  <si>
    <t>Proceeds from the exercise of stock options</t>
  </si>
  <si>
    <t>Payment of offering costs</t>
  </si>
  <si>
    <t>Payment of capital lease obligations</t>
  </si>
  <si>
    <t>Repayment of notes payable</t>
  </si>
  <si>
    <t>Net cash (used in) provided by financing activities</t>
  </si>
  <si>
    <t>Net cash decrease for period</t>
  </si>
  <si>
    <t>Cash at beginning of period</t>
  </si>
  <si>
    <t>Cash at end of period</t>
  </si>
  <si>
    <t>SUPPLEMENTAL DISCLOSURE OF CASH FLOW INFORMATION:</t>
  </si>
  <si>
    <t>Cash paid during the period for interest</t>
  </si>
  <si>
    <t>Cash paid during the period for income taxes</t>
  </si>
  <si>
    <t>SUPPLEMENTAL DISCLOSURE OF NON-CASH INVESTING AND FINANCING ACTIVITIES:</t>
  </si>
  <si>
    <t>Portion of equipment acquired through capital leases</t>
  </si>
  <si>
    <t>Stock issued for payment of accounts payable</t>
  </si>
  <si>
    <t>Equipment purchases in accounts payable</t>
  </si>
  <si>
    <t>Nature of Operations</t>
  </si>
  <si>
    <t>Organization, Consolidation and Presentation of Financial Statements [Abstract]</t>
  </si>
  <si>
    <t>NATURE OF OPERATIONS</t>
  </si>
  <si>
    <t>NOTE
1: NATURE OF OPERATIONS Arcimoto,
Inc. (the "Company") was originally formed on November 21, 2007 as WTP Incorporated, an Oregon Corporation, and later
changed its name to Arcimoto, Inc. The Company was founded in order to build products that catalyze the shift to a sustainable
transportation system. The first step in this shift has been developing an affordable, daily utility, pure electric vehicle. Over
the past 11 years, the Company has developed a revolutionary new vehicle platform designed around the needs of everyday drivers.
Its main product is the Fun Utility Vehicle® ("FUV"), the first real, affordable, and fossil-free alternative
for the vast majority of daily trips. Compared to the average car, the FUV has dropped 2/3 of the weight and 2/3 of the footprint,
in order to bring the joy of ultra-efficient, pure electric driving to the masses. Risks
and Uncertainties The
Company currently has limited production and distribution capabilities. Facilities to manufacture vehicles at limited scale are
substantially complete. We started retail production at one FUV per build day and ramped to two per build day in the first quarter
of 2020, prior to the COVID-19 production shutdown. Arcimoto also does not have a history of higher-scale production and may encounter
delays, flaws, inability to raise sufficient capital, or inefficiencies in the manufacturing process, which may prevent or delay
achieving higher-scale production within the anticipated timeline. Part
of the Company's strategy is to use vehicle rentals to generate a positive cash flow from customer test drive activities.
As with any strategy, there is the risk that the rental business will not be successful. As of March 31, 2020, the Company has
$5,195,539 in inventory and another $1,124,190 in prepaid inventory not received yet. Certain inventory components are included
in prepaid inventory that have long lead times requiring payment in advance. The
Company plans to incur substantial additional expenses marketing its current and future products and services. In addition, the
Company will compete with companies that currently have extensive and well-funded marketing and sales operations. The Company's
marketing and sales efforts may be unable to compete successfully against these companies. Further,
the Company's business and operations are sensitive to general governmental policy, business and economic conditions in
the United States and worldwide. A host of factors beyond the Company's control could cause fluctuations in these conditions.
Other developments, including but not limited to economic recessions, import tariffs, trends in vehicle manufacturing, consumer
taste, availability of inventory, and changes in government policy related to cars and motorcycles, could have a material adverse
effect on the Company's financial condition and the results of its operations. The
Company's industry is characterized by rapid changes in technology and customer demands. As a result, the Company's
products and services may quickly become obsolete and unmarketable. The Company's future success will depend on its ability
to adapt to technological advances, anticipate customer demands, develop new products and services and enhance our current products
and services on a timely and cost-effective basis. Further, the Company's products and services must remain competitive
with those of other companies with substantially greater resources. The Company may experience technical or other difficulties
that could delay or prevent the development, introduction or marketing of new products and services or enhanced versions of existing
products and services. Also, the Company may not be able to adapt new or enhanced products and services to emerging industry standards,
and the Company's new products and services may not be favorably received. In addition, we may not have the capital resources
to further the development of existing and/or new products. On
January 30, 2020, the World Health Organization declared the COVID-19 outbreak a "Public Health Emergency of International
Concern" and on March 10, 2020, declared it to be a pandemic. Actions taken around the world to help mitigate the spread
of COVID-19 include restrictions on travel, quarantines in certain areas, and forced closures for certain types of public
places and businesses. COVID-19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to date, the
Company announced on March 19, 2020, that it was temporarily suspending all production of the Fun Utility Vehicle at its U.S. factory
located in Eugene, Oregon in response to the rapidly evolving COVID-19 pandemic. The date to restart production will evolve with
the COVID-19 pandemic. The Company will maintain a work-from-home staff to push forward critical operations, including compliance
and reporting, research and development, customer service, and deployment of the Company's recently-launched Rapid Responder
and Deliverator pilot vehicles to key potential fleet operators. As part of this suspension of production, the Company furloughed
approximately 67% of its workforce with the remaining individuals continuing to work full or part time, which will result in meaningful
cost reductions during the period of shutdown. We expect to retain the furloughed workers after production has resumed. As a result
of the shut-down, the first quarter 2020 revenue activities were negatively impacted, and the second quarter 2020 may be negatively
impacted based on the length and severity of the pandemic. With some suppliers not currently producing, once the temporary suspension
of production is over, we anticipate minimal shortages depending on when suppliers restart production and how fast the Company
can ramp up production. This makes it reasonably possible that we are vulnerable to the risk of a near-term severe impact. Additionally, it is reasonably possible
that estimates made in the financial statements have been, or will be, materially and adversely impacted in the near term as a
result of these conditions, including the timing and need to raise additional working and operating capital, and the Company's
ability to repay debt coming due in June, August, and September 2020. We have applied for Paycheck Protection Program ("PPP")
and Economic Injury Disaster Loans ("EIDL") through the Small Business Administration ("SBA") that were
made available under the CARES Act passed by Congress in response to the COVID-19 pandemic at the end of March 2020. See Note
12, Subsequent Events, for an update on the receipt of the PPP Loan.</t>
  </si>
  <si>
    <t>Going Concern</t>
  </si>
  <si>
    <t>Going Concern [Abstract]</t>
  </si>
  <si>
    <t>GOING CONCERN</t>
  </si>
  <si>
    <t>NOTE
2: GOING CONCERN The
accompanying financial statements have been prepared on a basis that the Company is a going concern, which contemplates the realization
of assets and satisfaction of liabilities in the normal course of business. The Company has experienced recurring operating losses
and negative operating cash flows since inception. The
Company has not achieved positive earnings and operating cash flows to enable the Company to finance its operations internally.
Funding for the business to date has come primarily through the issuance of debt and equity securities. The Company will require
additional funding to continue to operate in the normal course of business. Accordingly, there is substantial doubt about the
Company's ability to continue as a going concern. Although
the Company's objective is to increase its revenues from the sales of its products sufficient to generate positive operating
and cash flow levels, there can be no assurance that the Company will be successful in this regard. The Company will need to raise
additional capital in order to fund its operations, which it intends to obtain through debt and/or equity offerings. Funds on
hand and any follow-on capital, will be used to invest in our business to expand sales and marketing efforts, including Company-owned
and franchise-rental operations and the system to support them, enhance our current product lines by continuing research and development
("R&amp;D") to enhance and reduce the cost of the FUV and to bring future variants to retail production, continue
to build out and optimize our production facility, debt repayment, and fund operations until positive cash flow is achieved. The
need for additional capital may be adversely impacted by uncertain market conditions or approval by regulatory bodies.</t>
  </si>
  <si>
    <t>Summary of Significant Accounting Policies</t>
  </si>
  <si>
    <t>Accounting Policies [Abstract]</t>
  </si>
  <si>
    <t>SUMMARY OF SIGNIFICANT ACCOUNTING POLICIES</t>
  </si>
  <si>
    <t>NOTE
3: SUMMARY OF SIGNIFICANT ACCOUNTING POLICIES Unaudited
Interim Financial Information The
accompanying unaudited financial statements have been prepared by the Company in accordance with accounting principles generally
accepted in the United States of America ("GAAP") for interim financial information, and pursuant to the instructions
to Form 10-Q promulgated by the United States Securities and Exchange Commission (the "SEC"). Accordingly, they do
not include all information and disclosures required by GAAP for complete financial statement presentation. In the opinion of
management, the accompanying condensed financial statements contain all adjustments (consisting of only normal recurring adjustments)
necessary to present fairly the Company's financial position as of March 31, 2020, and the results of its operations for
the three months ended March 31, 2020 and 2019 and its cash flows for the three months ended March 31, 2020 and 2019. Results
for the three months ended March 31, 2020 are not necessarily indicative of the results to be expected for the year ending December
31, 2020. The information included in this Quarterly Report on Form 10-Q should be read in conjunction with the audited financial
statements and notes thereto for the year ended December 31, 2019 included in the Company's Annual Report on Form 10-K filed
with the SEC on April 14, 2020. Basis
of Presentation The
accounting and reporting policies of the Company conform with GAAP.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ose related to the warranty reserve, the net realizable value of inventory, and reserves
on inventory. Fair
Value Measurements The
Company's financial instruments consist primarily of cash, convertible notes, debt, and capital lease obligations.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 The Company adopted Financial Accounting Standards
Board ("FASB") Accounting Standards Codification ("ASC") 820-10, Fair Value Measurements and Disclosures The
standard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 Level 3 –
inputs to the valuation methodology are unobservable and significant to the fair value measurement. Categorization
within the valuation hierarchy is based upon the lowest level of input that is significant to the fair value measurement. The
carrying amounts reported in the accompanying financial statements for current assets and current liabilities approximate the
fair value because of the immediate or short-term maturities of the financial instruments. As of March 31, 2020 and December 31,
2019, the Company did not have any level 2 or level 3 instruments. Inventory Inventory
is stated at the lower of cost (using the first-in, first-out method ("FIFO")) or market value. Inventories consist of
purchased electric motors, electrical storage and transmission equipment, and component parts.
March 31, December 31,
2020 2019
Raw materials and component parts $ 4,968,045 $ 3,650,466
Work-in-progress - 25,340
Finished goods 227,494 58,682
Total $ 5,195,539 $ 3,734,488 The Company is required to remit prepayments for purchases of its inventories acquired from overseas vendors.
The Company has suffered losses as a result of vendor breaches. Customer
Deposits Non-refundable
customer deposits are comingled with operating funds. Refundable customer deposits are generally held in a separate deposit account.
Revenue is not recognized on customer deposits until the deposit is applied to a non-refundable vehicle order, the vehicle manufacturing
process is completed, the vehicle is picked up by or delivered to the customer and the appropriate revenue recognition criteria
have been met per our policy below. Deferred
Revenue Deferred
revenues represent cash collected in advance of the revenues being earned for deliverables to FUV customers, distributor licensing
arrangements and franchise fees. Revenue
Recognition The
Company recognizes revenue when the earnings process is complete. This generally occurs when products are picked up by the customer
or a common carrier or, when the FUV is shipped in a Company owned vehicle, when delivery is completed, in accordance with the
sales agreement or purchase order, which is when control of the vehicle passes to the customer. The Company's shipping terms
are generally F.O.B. shipping point, where title is transferred, and revenue is recognized when the products are shipped to or
picked up by customers. Revenues related to distributor licensing arrangements are generally recognized over the term of the agreement,
except for specific products and services specified as part of the agreement, for which revenue may be accelerated based on when
the earnings process is complete. Distributor
and Franchise fee revenue is recognized over the term of the agreements which is generally 10 years for franchises and four
years for distributors. We have determined that any services provided to our franchise partners are not distinct from the franchise
rights granted in the franchise agreement and they are combined into a single performance obligation. Research
and Development Costs
relating to research and development ("R&amp;D") are expensed as incurred. Net
Earnings or Loss per Share The
Company's computation of earnings (los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mmon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t
March 31, 2020 and 2019, the Company excluded the outstanding Employee Equity Plans ("EEP") and other securities summarized
below, which entitled the holders thereof to ultimately acquire shares of common stock, from its calculation of earnings per share,
as their effect would have been anti-dilutive.
March 31, March 31,
Class C preferred stock - 2,000,000
Options and other instruments under the 2012, 2015 and 2018 Plans to purchase common stock 431,746 847,378
Underwriters and investors warrants issued outside of an EEP - 103,162
Total 431,746 2,950,540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February 2016, the FASB issued ASU
No. 2016-02, "Leases (Topic 842)" ("ASU 2016-02") which supersedes ASC Topic 840, Leases. ASU 2016-02
requires lessees to recognize a right-of-use asset and a lease liability on their balance sheets for all the leases with terms
greater than 12 months. Based on certain criteria, leases will be classified as either financing or operating, with classification
affecting the pattern of expense recognition in the income statement.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In November 2019, the FASB delayed the effective date for Topic 842 to fiscal years beginning after December 15, 2020
for private companies and emerging growth companies, and interim periods within those years, with early adoption permitted. In
June 2020, the FASB issued ASU No 2020-05 that further delayed the effective date of Topic 842 to fiscal years beginning after
December 15, 2021. We will adopt this new standard on January 1, 2022. In transition, lessees and lessors are required to recognize
and measure leases at the beginning of the earliest period presented using a modified retrospective approach. In July 2018, the
FASB issued ASU No. 2018-11, "Leases (Topic 842): Targeted Improvements" that allows entities to apply the provisions
of the new standard at the effective date, as opposed to the earliest period presented under the modified retrospective transition
approach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currently expects that most of its operating lease
commitments will be subject to the new standard and recognized as operating lease liabilities and right-of-use assets upon its
adoption of Topic 842, which will increase the total assets and total liabilities that the Company reports relative to such amounts
prior to adoption. Adoption
of Recent Accounting Pronouncements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opic 606. The Company adopted the
new standard on January 1, 2020. The adoption did not have a material impact on the Company's financial statements. In
August 2018, the FASB issued Accounting Standards Update ("ASU") 2018-13, "Fair Value Measurement (Topic 820):
Disclosure Framework – Changes to the Disclosure Requirements for Fair Value Measurement". ASU 2018-13 removes certain
disclosures, modifies others and introduces additional disclosure requirements for entities. The amendments in ASU 2018-13 for
fiscal years, and interim periods within those fiscal years, beginning after December 15, 2019.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e new standard on January 1, 2020. The adoption did not have a material
impact on the Company's financial statements.</t>
  </si>
  <si>
    <t>Concentrations</t>
  </si>
  <si>
    <t>Risks and Uncertainties [Abstract]</t>
  </si>
  <si>
    <t>CONCENTRATIONS</t>
  </si>
  <si>
    <t>NOTE
4: Concentrations Payables As of March 31, 2020, and December 31,
2019, the Company had one significant vendor that accounted for more than 10% of the Company's payables balances. As of
March 31, 2020, this vendor accounted for 13% of payable balances. The loss of this vendor would not have a significant impact
on the Company's operations. Purchases/Inventory
As of March 31, 2020, and December 31,
2019, the Company had two significant vendors that accounted for more than 10% of the Company's inventory balances. As of
March 31, 2020 these vendors accounted for 19% and 32% of inventory balances. As of December 31, 2019, these vendors accounted
for 17% and 23% of inventory balances. The loss of these vendors would not have a significant impact on the Company's operations.</t>
  </si>
  <si>
    <t>Property and Equipment</t>
  </si>
  <si>
    <t>Property, Plant and Equipment [Abstract]</t>
  </si>
  <si>
    <t>PROPERTY AND EQUIPMENT</t>
  </si>
  <si>
    <t>NOTE
5: PROPERTY AND EQUIPMENT As
of March 31, 2020 and December 31, 2019, our property and equipment consisted of the following:
March 31, December 31,
Computer equipment and software $ 77,583 $ 77,583
Furniture and fixtures 46,839 46,839
Machinery and equipment 4,955,167 4,699,383
Leasehold improvements 774,046 774,046
Fixed assets in process 208,208 264,999
6,061,843 5,862,850
Less: accumulated depreciation (1,337,857 ) (1,130,306 )
Total $ 4,723,986 $ 4,732,544 Fixed
assets in process is comprised primarily of leasehold improvements, tooling and equipment related to the manufacturing of our
vehicles. Completed assets are transferred to their respective asset class and depreciation begins when the asset is ready for
its intended use. Depreciation
expense was approximately $207,500 and $171,000 during the three months ended March 31, 2020 and 2019, respectively.</t>
  </si>
  <si>
    <t>Capital Lease Obligations</t>
  </si>
  <si>
    <t>Leases [Abstract]</t>
  </si>
  <si>
    <t>CAPITAL LEASE OBLIGATIONS</t>
  </si>
  <si>
    <t>NOTE
6: CAPITAL LEASE OBLIGATIONS As
of March 31, 2020, the Company has financed a total of approximately $2,321,000 of its capital equipment purchases with monthly
payments ranging from $362 to $8,582, repayment terms ranging from 48 to 60 months, and effective interest rates ranging from
4.52% to 9.90%. Total monthly capital lease payments as of March 31, 2020 are $47,267. These lease obligations mature ranging
from December 2021 through December 2024 and are secured by approximately $2,903,000 in underlying assets which have approximately
$516,000 in accumulated depreciation as of March 31, 2020. The balance of capital lease obligations was approximately $1,575,000
and $1,614,000 as of March 31, 2020 and December 31, 2019, respectively.</t>
  </si>
  <si>
    <t>Notes Payable</t>
  </si>
  <si>
    <t>Debt Disclosure [Abstract]</t>
  </si>
  <si>
    <t>NOTES PAYABLE</t>
  </si>
  <si>
    <t>NOTE
7: NOTES PAYABLE On December 27, 2018, the Company entered
into a Subscription Agreement (the "Subscription Agreement") with FOD Capital, LLC, a Florida limited liability company
(the "Investor"), pursuant to which the Company issued to the Investor (i) 500,000 shares of its common stock, no par
value per share at a purchase price of $3.00 per share (the "Shares"), (ii) a warrant to purchase up to 942,857 shares
of common stock at $3.50 per share (the "Warrant"), and (iii) a senior secured note in the principal amount of $3,000,000
(the "Note"). See Note 8 for additional details. On September 12, 2019, the Company issued an additional $500,000 note
("additional Note") to the Investor, net of $15,000 discount. The additional Note principal plus accrued interest is
convertible into the Company's common stock at a conversion price per share of $4.25. The unamortized discount as of March
31, 2020 was $6,760. Accrued interest expense excluding the discount amortization for the three-month period ended March 31, 2020
was $12,953. The discount amortized for the three-month period ended March 31, 2020 was $3,750. There was no such interest expense
for the three-month period ended March 31, 2019. During July 2019, the Company financed $182,430
in insurance payments after a $45,608 down payment at an annual interest rate of 6.25% and monthly payments of $20,802 for nine
months. Interest expense for the three-month period ended March 31, 2020 was $962. During October 2019, the Company financed $320,467
in insurance payments after a $80,117 down payment at an annual interest rate of 4.95% and monthly payments of $36,346 for nine
months. Interest expense for the three-month period ended March 31, 2020 was $2,664. Between July 11, 2019 and July 15, 2019,
the Company entered into subscription agreements (each a "Subscription Agreement" and, collectively, the "Subscription
Agreements"), pursuant to which the Company issued notes in original principal amount of $600,000 (U.S.) (each a "Note"
and, collectively, the "Notes"). Of the $600,000 Notes issued $325,000 were to related parties. The principal amount
due under each Note was due and payable on the two-month anniversary of the date of each Note (the "Maturity Date"):
in (a) cash, (b) the Company's common stock (valued at a price of $4.25 per share) or (c) in the event the Company issues
convertible promissory notes to third parties before the Maturity Date, in a convertible promissory note on the same terms as
purchased by such third parties; in each case at the election of the holder of the Note. Each Note also bore interest, payable
at the Maturity Date, equal to $100,000 multiplied by the remainder of (i) the amount of the Note divided by (ii) $600,000. Interest
was payable on each Note in: (a) the Company's common stock (valued at $4.25 per share) or (b) in the event the Company
issued convertible promissory notes to third parties before the Maturity Date, in a convertible promissory note on the same terms
as purchased by the third parties; in each case at the election of the holder. On August 14, 2019, the $600,000 in principal and
accrued interest of $48,972 on the Notes were exchanged into $648,972 in principal amount of convertible promissory notes ("New
Notes"). The principal amount of the New Notes is due and payable on the one- year anniversary of the date of the New Notes
in (a) cash or (b) the Company's common stock at a price of $4.25 per share, at the election of the holder of the New Notes.
Interest on the New Notes accrues at an annual rate of 10%, compounded monthly. Between August 14, 2019 and September 27, 2019,
the Company issued additional notes with the New Notes terms in the original principal amount of $1,350,000, which includes the
previously mentioned convertible note, of which $800,000 was to related parties. The Company may prepay the indebtedness at any
time. The unamortized discount as of March 31, 2020 was $6,760. Accrued interest expense excluding the discount amortization for
the three-month period ended March 31, 2020 was $51,978.</t>
  </si>
  <si>
    <t>Stockholders' Equity</t>
  </si>
  <si>
    <t>Stockholders' Equity Note [Abstract]</t>
  </si>
  <si>
    <t>STOCKHOLDERS' EQUITY</t>
  </si>
  <si>
    <t>NOTE
8: STOCKHOLDERS' EQUITY Preferred
Stock The
Company is authorized to issue 5,000,000 shares of preferred stock, no par value, of which 1,500,000 shares were designated as
Series A-1 Preferred Stock and 2,000,000 are designated as Class C Preferred Stock. The
Series A-1 Preferred Stock is convertible at any time after issuance at the option of the holder into shares of common stock at
the original issue price of the Series A-1 Preferred Stock. The Series A-1 Preferred Stock was also subject to mandatory conversion
provisions upon an initial public offering raising $15 million or more and is not redeemable. To prevent dilution, the conversion
price of the Series A-1 Preferred Stock is to be adjusted for any issuance of securities, excluding exempt securities, which change
the number of shares of common stock outstanding. The Series A-1 Preferred Stockholders are entitled to equal voting rights to
common stockholders on an as-converted basis and receive preference to the common stockholders upon liquidation. The Series A-1 Preferred Stock was converted to common stock
in July 2017, prior to the Regulation A offering and listing. As
a result of the share exchange agreement described below, the Company issued 2,000,000 shares of Class C Preferred Stock on November
15, 2018 in the exchange noted below. These 2,000,000 shares of Class C Preferred Stock were exchanged back to an equal number
of shares of common stock on May 13, 2019, upon the filing of an amendment to the Company's Second Amended and Restated
Articles of Incorporation that increased the number of authorized shares of common stock. Except
as otherwise required by law or expressly provided in the Company's Second Amended and Restated Articles of Incorporation,
as amended, each share of Class C Preferred Stock has one vote for the election of directors and on all matters submitted to a
vote of shareholders of the Company. The Company is not obligated to redeem or repurchase any shares of Class C Preferred Stock.
Shares of Class C Preferred Stock are not otherwise entitled to any redemption rights, or mandatory sinking fund or analogous
fund provisions. Common
Stock At
the May 11, 2019 annual meeting of shareholders (the "2019 Annual Meeting"), the shareholders approved an increase
in the number of authorized common shares from 20,000,000 to 60,000,000, which also triggered the automatic conversion of the
2,000,000 shares of Class C Preferred Stock to common stock described above. The Company has reserved a total of 3,379,335
shares of its common stock pursuant to the equity incentive plans (see Note 9). The Company has 3,305,520 and 3,293,135 stock
units, options and warrants outstanding under these plans as of March 31, 2020 and December 31, 2019, respectively. As
of March 31, 2020, the Company has reserved an additional 2,608,261 shares of its common stock for warrants and convertible notes
pursuant to the Subscription Agreement discussed above. Common
Stock Issued for Compensation During the three months ended March 31,
2020, the Company issued 32,749 common shares for services with a fair value of $56,328. The shares were valued based on the stock
price at the time of the grant when the performance commitment was complete. Exercise
of Stock Options and Warrants On
March 28, 2019, 1,613 employee options were exercised at a price per share of $3.10 for total proceeds to the Company of $5,000.
No employee options were exercised for cash during the three months ended March 31, 2020. During
the three months ended March 31, 2019, a total of 117,192 employee options, with exercise prices ranging from $2.0605 to $3.10
per share were exercised in cashless transactions at market prices ranging from $2.864 to $5.212 per share, which was based
on the average of the Company's daily closing prices surrounding the transaction dates amounting to the issuance of a total
of 53,513 shares of the Company's common stock. No employee options were exercised in cashless transactions during the three
months ended March 31, 2020. During
the three months ended March 31, 2019, a total of 200,000 employee warrants, 30,000 with an exercise price of $0.50 per share
and 170,000 with an exercise price of $0.9375 per share were exercised in cashless transactions at a market price of $5.212 per
share, which was based on the average of the Company's daily closing prices surrounding the transaction dates amounting
to the issuance of a total of 164,578 shares of the Company's common stock. No employee warrants were exercised during the
three months ended March 31, 2020. Private
Offering of Common Stock During
January and February 2019, the Company entered into Subscription Agreements with four independent investors, pursuant to which
the Company issued to the investors a total of 288,333 shares of its common stock, no par value per share, at a purchase price
of $3.00 per share, pursuant to an exemption from registration under Section 4(a)(2) of the Securities Act of 1933, as amended
(the "Securities Act"). Private
Offering of Common Stock, Warrant and Note On
December 27, 2018, the Company entered into a Subscription Agreement (the "Subscription Agreement")
with FOD Capital, LLC, a Florida limited liability company (the "Investor"), pursuant to which the Company issued
to the Investor (i) 500,000 shares of its common stock, no par value per share, at a purchase price of $3.00 per share (the "Shares"),
(ii) a warrant to purchase up to 942,857 shares of common stock at $3.50 per share (the "Warrant"), and (iii) a senior
secured note in the principal amount of $3,000,000 (the "Note"). The Shares, Warrant and Note were purchased together
by the Investor for an aggregate amount of $4.5 million but were issued separately (collectively, the "Transaction"). The
Shares were issued for an aggregate purchase price of $1,500,000. In connection with the Share issuance, the Company granted the
Investor with franchise rights for the lower Florida Keys, subject to the terms contained in the Company's standard franchise
agreement. The
Warrant has a three-year term. The Company reserved 942,857 shares of common stock for issuance pursuant to the potential exercise
of the Warrant and, so long as the Warrant remains outstanding, the Company will keep reserved for issuance under the Warrant
that number of shares of Common Stock at least equal to the maximum number of shares of common stock as shall be necessary to
satisfy the Company's obligation to issue shares of common stock under the Warrant then outstanding (without regard to any
limitations on exercise). The warrant was valued based on the Black-Scholes option pricing model using similar inputs to those
described in Note 9, other than the contractual life which was based on the term of the warrant. The relative fair value
of the warrant in relation to the debt and equity component of the Transaction was $111,374. The Note is secured by a perfected first
secured lien on all of the Company's assets except for equipment assets securing existing or future leases. Interest will
accrue at 10% per annum and will be paid at maturity or payoff of the Note, with a minimum of one year of interest paid at such
time. The original maturity date of the Note was December 27, 2019 and, on this date, was extended for an additional six months
upon payment of $300,000 to the Investor by the Company. In connection with the Note, the Company entered into a Security Agreement,
an Intellectual Property Security Agreement and a Collateral Assignment of Lease Agreement, each dated as of December 27, 2018
(collectively, the "Collateral Documents"). The short-term note was recorded with a discount of $322,942 which was
amortized as interest expense over the Note's original twelve-month term. The discount was recognized in its entirety in
2019. The discount was based on the allocation of costs and warrants associated with the Transaction. The $300,000 extension fee
was recorded as a discount to the note and is being amortized over the six-month extension period. $150,000 was amortized during
the three-month period ended March 31, 2020, and $150,000 is remaining to be amortized at March 31, 2020. On
September 12, 2019, the Company entered into an Amended and Restated Subscription Agreement (the "Restated Subscription
Agreement") with the Investor, which amended and restated the Subscription Agreement. Pursuant
to the Restated Subscription Agreement and in addition to the issuances under the Subscription Agreement, the Company issued to the
Investor a convertible note in the principal amount of $500,000 (the "Convertible Note") for an additional purchase
price of $500,000. The Convertible Note matures on September 12, 2020, provided, that the Convertible Note may convert into the
Company's common stock at any time at the option of the Investor at a rate of $4.25 per share. In connection with the Restated
Subscription Agreement, the Company also granted the Investor franchise rights for the Florida Keys, subject to certain modifications
to the terms of the Company's standard franchise agreement including, but not limited to, a right of first refusal for any
Company rental franchise in the South Beach Region of Miami Beach, Florida. The
Convertible Note is secured by a perfected first secured lien on all of our assets except those in capital leases described above.
In connection with the Subscription Agreement, the Company entered into the Collateral Documents, each of which apply to the Convertible
Note pursuant to the Restated Subscription Agreement. The
Convertible Note is included in the New Convertible Notes discussed in Note 7.</t>
  </si>
  <si>
    <t>Stock-Based Payments</t>
  </si>
  <si>
    <t>Share-based Payment Arrangement [Abstract]</t>
  </si>
  <si>
    <t>STOCK-BASED PAYMENTS</t>
  </si>
  <si>
    <t>NOTE
9: STOCK-BASED PAYMENTS The Company grants common stock, common
stock units, and common stock purchase options and warrants pursuant to the 2018 Omnibus Stock Incentive Plan ("2018 Plan"),
Amended and Restated 2015 Stock Incentive Plan ("2015 Plan") and the Second Amended and Restated 2012 Employee Stock
Benefit Plan ("2012 Plan"). The
Company measures employee stock-based awards at grant-date fair value and recognizes employee compensation expense on a straight-line
basis over the vesting period of the award. Grants to non-employees are expensed at the earlier of (i) the date at which a commitment
for performance by the counterparty to earn the equity instrument is reached and (ii) the date at which the counterparty's
performance is complete. The Company recognizes stock option forfeitures as they occur as there is insufficient historical data
to accurately determine future forfeiture rates. Determining
the appropriate fair value of stock-based awards requires the input of subjective assumptions, including the fair value of the
Company's common stock, and for stock options,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Company uses the following inputs when valuing stock-based awards. The expected life of employee stock options was estimated
using the "simplified method," as the Company has insufficient historical information to develop reasonable expectations
about future exercise patterns and employment duration for its stock option grants. The simplified method is based on the average
of the vesting tranches and the contractual life of each grant. The expected life of awards that vest immediately use the contractual
maturity since they are vested when issued. For stock price volatility, the Company uses public company comparables as a basis
for its expected volatility to calculate the fair value of option grants. The risk-free interest rate is based on U.S. Treasury
notes with a term approximating the expected life of the option at the grant-date. Stock-based compensation, including stock-options,
warrants and stock issued for compensation and services is included in the statements of operations as follows:
Three Months Ended
2020 2019
Research and development $ 53,700 $ 21,008
Cost of goods sold 66,224 -
Sales and marketing 21,157 13,744
General and administrative 163,884 61,698
Total $ 304,965 $ 96,450 2018
Omnibus Stock Incentive Plan The 2018 Plan authorizing 1,000,000 shares
was approved by the Board of Directors and then the Company's shareholders at the Company's 2018 annual meeting of
shareholders held on June 9, 2018. At the 2019 Annual Meeting, the shareholders approved an additional 1,000,000 shares of common
stock to be issued under the 2018 Plan. The 2018 Plan provides the Company the ability to grant to employees, directors, consultants
or advisors shares of common stock of the Company through the grant of equity awards, including, but not limited to, options that
are incentive stock options or NQSOs and restricted stock, provided that only employees are entitled to receive incentive stock
options in accordance with IRS guidelines. As of March 31, 2020, the Company had a remaining reserve of 60,437 shares of common
stock under the 2018 Plan. Awards that are forfeited generally become available for grant under the 2018 Plan. On April 20, 2020,
the board of directors approved an increase from 2,000,000 to 4,000,000 shares, subject to shareholder approval. Employee
stock-based compensation expense under the 2018 Plan included in operating expenses for the three months ended March 31, 2020
and 2019 was $167,905 and $69,304, respectively. Total
compensation cost related to non-vested awards issued under the 2018 Plan not yet recognized as of March 31, 2020 was approximately
$1,416,697 and will be recognized on a straight-line basis through December 2022 based on the respective vesting periods. The
amount of future stock option compensation expense could be affected by any future option grants or forfeitures. On January 6, 2020, the board of directors
approved a director deferred compensation plan under the 2018 Plan. The deferred compensation plan calls for stock units to be
held on account for each director and issued 90 days after separation from service as a director. For the three months ended March
31, 2020, a total of 75,257 stock units with a value of $99,735, based on the closing price on the last day of the quarter, were
reserved and expensed. 28,673 of the stock units were valued with a price per share of $1.61 based on the closing stock price on
the last trading day of the fourth quarter of 2019, and were recorded as a $46,163 expense on January 6, 2020 because the plan
was adopted by the Board of Directors retroactively to the fourth quarter 2019. 46,584 of the stock units were valued with a price
per share of $1.15 based on the closing stock price on the last trading day of the first quarter of 2020, and were recorded as
a $53,572 expense on March 31, 2020. See Note 12, Subsequent Events, for the exchange of these stock units for common shares. On February 12, 2020, 32,749 shares with
a total value of $56,328 were issued from the 2018 Plan at the closing price on that day of $1.72 per share in payment of services
provided. 2015
Stock Incentive Plan The
2015 Plan provides the Company the ability to grant to employees, directors, consultants or advisors shares of common stock of
the Company through the grant of options that are incentive stock options or NQSOs and/or the grant of restricted stock, provided
that only employees are entitled to receive incentive stock options in accordance with IRS guidelines. One million shares of common
stock were authorized for issuance under the 2015 Plan. Awards that are forfeited generally become available for grant under the
2015 Plan. As of March 31, 2020, 801,342 shares of common stock were reserved for issuance pursuant to stock options that are
outstanding and 13,377 shares remain available for issuance pursuant to future awards that might be made under the 2015 Plan. There
were no grants made under the 2015 Plan during the three months ended March 31, 2020 or 2019. Employee
stock-based compensation expense included in operating expenses for the three months ended March 31, 2020 and 2019 related to
the 2015 Plan was $37,325 and $27,146, respectively. Total
compensation cost related to non-vested awards not yet recognized as of March 31, 2020 was $184,838 and will be recognized on
a straight-line basis through April 2022 based on the respective vesting periods. The amount of future stock option compensation
expense could be affected by any future option grants or forfeitures. 2012
Employee Stock Benefit Plan The 2012 Plan provides the Company the
ability to grant to directors, employees, consultants, advisors or independent contractors shares of common stock of the Company
through the grant of warrants and/or the grant of common stock. The Company originally reserved 1,000,000 shares of common stock
for issuance under the 2012 Plan. Awards that are forfeited generally become available for grant under the 2012 Plan. As of March
31, 2020, 658,317 shares of common stock were reserved for issuance pursuant to warrants that are issued and outstanding under
the 2012 Plan and 1 share remains available for issuance pursuant to future awards that might be made under the 2012 Plan. Warrants
expire 10 to 15 years from the grant date and were vested when issued.</t>
  </si>
  <si>
    <t>Customer Deposits</t>
  </si>
  <si>
    <t>Other Liabilities Disclosure [Abstract]</t>
  </si>
  <si>
    <t>CUSTOMER DEPOSITS</t>
  </si>
  <si>
    <t>NOTE
10: CUSTOMER DEPOSITS The
Company has received customer deposits ranging from $100 to $10,100 per vehicle for Retail Series production vehicles and $42,000
per vehicle for Signature Series vehicles for purposes of securing a vehicle production slot. As of March 31, 2020 and December
31, 2019, the Company's balance of deposits received was approximately $648,000 and $794,000, respectively. As of March
31, 2020 and December 31, 2019, $376,424 and $374,524, respectively, of these deposits were refundable upon demand. Deposits are
included in current liabilities in the accompanying balance sheets. When a customer's order is ready to enter the production
process, the customer is notified that if they would like to proceed with the purchase of a vehicle, their deposit will no longer
be refundable and any additional deposit required must be paid prior to the start of the manufacturing process. Customer deposits
from related parties total $5,700 and $11,200 as of March 31, 2020 and December 31, 2019, respectively.</t>
  </si>
  <si>
    <t>Commitments and Contingencies</t>
  </si>
  <si>
    <t>Commitments and Contingencies Disclosure [Abstract]</t>
  </si>
  <si>
    <t>COMMITMENTS AND CONTINGENCIES</t>
  </si>
  <si>
    <t>NOTE
11: COMMITMENTS AND CONTINGENCIES Litigation On March 11, 2018, the Company was
served with a lawsuit entitled John R Switzer vs W.R. Hambrecht &amp; Co. LLC et al. Jay Mendelson v. Arcimoto, Inc Mendelson
Switzer On
March 6, 2020, the Company filed a complaint ("the Complaint") against Ayro, Inc. ("Ayro"), accusing Ayro
of patent infringement in Federal District Court for the Western District of Texas, Waco Division (Case No. 6:20-cv-00176-ADA)
("the Ayro Litigation"). In the Complaint, Arcimoto alleges that Ayro's 311 two-seater electric vehicles
infringe U.S. Patent 8,985,255 (the "255 Patent"). The Complaint asks for monetary damages and enhanced damages
due to willful infringement of the 255 Patent by Ayro. On March 27, 2020, Ayro answered the Complaint, denying liability
and asserting counterclaims of noninfringement and patent invalidity. The Court had a telephonic Scheduling</t>
  </si>
  <si>
    <t>Subsequent Events</t>
  </si>
  <si>
    <t>Subsequent Events [Abstract]</t>
  </si>
  <si>
    <t>SUBSEQUENT EVENTS</t>
  </si>
  <si>
    <t>NOTE
12: SUBSEQUENT EVENTS On
April 24, 2020, the Company issued 5,546 shares to a former director previously reserved as director deferred compensation under
the 2018 Plan. On
April 27, 2020, the Company granted 29,666 non-qualified stock options under the 2018 Plan. These options had an
exercise price of $2.54 per share based on that day's closing price of Arcimoto common stock and were vested on
issuance. The total grant date fair value of these options was $44,956. See
below for the range of variables used in assessing the fair value at the grant date for the options issued under the 2018 Plan:
April 27,
Annual dividend yield -
Expected life (years) 6.0
Risk-free interest rate 0.49 %
Expected volatility 67.4 % On April 28, 2020, the Company was
told that it was approved for a PPP loan in the amount of $1,068,686. The loan was funded on May 6, 2020. On April 29, 2020, the Company issued
10,707 unregistered restricted common shares at a price of $2.335 based on the previous day's closing price of the Company's common
stock in payment for materials by a vendor. On May 5, 2020, the Company granted
13,000 qualified employee stock options under the 2015 Plan and 32,000 qualified employee stock options under the 2018 Plan. These
options had an exercise price of $2.19 based on the previous day's closing price of Arcimoto common stock. The options vest
on the Company's standard three-year vesting schedule. The total grant date fair value of these options was $17,358
and $42,728 for the 2015 Plan and 2018 Plan, respectively. See below for the range of variables
used in assessing the fair value at the grant date for the options issued under the 2015 and 2018 Plan:
May 5,
Annual dividend yield -
Expected life (years) 6.0
Risk-free interest rate 0.45 %
Expected volatility 69.4 % On June 5, 2020, the Court signed the
Order Granting Final Approval of Class Action Settlement. See "Litigation" under Note 11.</t>
  </si>
  <si>
    <t>Summary of Significant Accounting Policies (Policies)</t>
  </si>
  <si>
    <t>Unaudited Interim Financial Information</t>
  </si>
  <si>
    <t>Unaudited
Interim Financial Information The
accompanying unaudited financial statements have been prepared by the Company in accordance with accounting principles generally
accepted in the United States of America ("GAAP") for interim financial information, and pursuant to the instructions
to Form 10-Q promulgated by the United States Securities and Exchange Commission (the "SEC"). Accordingly, they do
not include all information and disclosures required by GAAP for complete financial statement presentation. In the opinion of
management, the accompanying condensed financial statements contain all adjustments (consisting of only normal recurring adjustments)
necessary to present fairly the Company's financial position as of March 31, 2020, and the results of its operations for
the three months ended March 31, 2020 and 2019 and its cash flows for the three months ended March 31, 2020 and 2019. Results
for the three months ended March 31, 2020 are not necessarily indicative of the results to be expected for the year ending December
31, 2020. The information included in this Quarterly Report on Form 10-Q should be read in conjunction with the audited financial
statements and notes thereto for the year ended December 31, 2019 included in the Company's Annual Report on Form 10-K filed
with the SEC on April 14, 2020.</t>
  </si>
  <si>
    <t>Basis of Presentation</t>
  </si>
  <si>
    <t>Basis
of Presentation The
accounting and reporting policies of the Company conform with GAAP.</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ose related to the warranty reserve, the net realizable value of inventory, and reserves
on inventory.</t>
  </si>
  <si>
    <t>Fair Value Measurements</t>
  </si>
  <si>
    <t>Fair
Value Measurements The
Company's financial instruments consist primarily of cash, convertible notes, debt, and capital lease obligations.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 The Company adopted Financial Accounting Standards
Board ("FASB") Accounting Standards Codification ("ASC") 820-10, Fair Value Measurements and Disclosures The
standard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 Level 3 –
inputs to the valuation methodology are unobservable and significant to the fair value measurement. Categorization
within the valuation hierarchy is based upon the lowest level of input that is significant to the fair value measurement. The
carrying amounts reported in the accompanying financial statements for current assets and current liabilities approximate the
fair value because of the immediate or short-term maturities of the financial instruments. As of March 31, 2020 and December 31,
2019, the Company did not have any level 2 or level 3 instruments.</t>
  </si>
  <si>
    <t>Inventory Inventory
is stated at the lower of cost (using the first-in, first-out method ("FIFO")) or market value. Inventories consist of
purchased electric motors, electrical storage and transmission equipment, and component parts.
March 31, December 31,
2020 2019
Raw materials and component parts $ 4,968,045 $ 3,650,466
Work-in-progress - 25,340
Finished goods 227,494 58,682
Total $ 5,195,539 $ 3,734,488 The Company is required to remit prepayments for purchases of its inventories acquired from overseas vendors.
The Company has suffered losses as a result of vendor breaches.</t>
  </si>
  <si>
    <t>Customer
Deposits Non-refundable
customer deposits are comingled with operating funds. Refundable customer deposits are generally held in a separate deposit account.
Revenue is not recognized on customer deposits until the deposit is applied to a non-refundable vehicle order, the vehicle manufacturing
process is completed, the vehicle is picked up by or delivered to the customer and the appropriate revenue recognition criteria
have been met per our policy below.</t>
  </si>
  <si>
    <t>Deferred Revenue</t>
  </si>
  <si>
    <t>Deferred
Revenue Deferred
revenues represent cash collected in advance of the revenues being earned for deliverables to FUV customers, distributor licensing
arrangements and franchise fees.</t>
  </si>
  <si>
    <t>Revenue Recognition</t>
  </si>
  <si>
    <t>Revenue
Recognition The
Company recognizes revenue when the earnings process is complete. This generally occurs when products are picked up by the customer
or a common carrier or, when the FUV is shipped in a Company owned vehicle, when delivery is completed, in accordance with the
sales agreement or purchase order, which is when control of the vehicle passes to the customer. The Company's shipping terms
are generally F.O.B. shipping point, where title is transferred, and revenue is recognized when the products are shipped to or
picked up by customers. Revenues related to distributor licensing arrangements are generally recognized over the term of the agreement,
except for specific products and services specified as part of the agreement, for which revenue may be accelerated based on when
the earnings process is complete. Distributor
and Franchise fee revenue is recognized over the term of the agreements which is generally 10 years for franchises and four
years for distributors. We have determined that any services provided to our franchise partners are not distinct from the franchise
rights granted in the franchise agreement and they are combined into a single performance obligation.</t>
  </si>
  <si>
    <t>Research and Development</t>
  </si>
  <si>
    <t>Research
and Development Costs
relating to research and development ("R&amp;D") are expensed as incurred.</t>
  </si>
  <si>
    <t>Net Earnings or Loss per Share</t>
  </si>
  <si>
    <t xml:space="preserve">Net
Earnings or Loss per Share The
Company's computation of earnings (los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mmon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t
March 31, 2020 and 2019, the Company excluded the outstanding Employee Equity Plans ("EEP") and other securities summarized
below, which entitled the holders thereof to ultimately acquire shares of common stock, from its calculation of earnings per share,
as their effect would have been anti-dilutive.
March 31, March 31,
Class C preferred stock - 2,000,000
Options and other instruments under the 2012, 2015 and 2018 Plans to purchase common stock 431,746 847,378
Underwriters and investors warrants issued outside of an EEP - 103,162
Total 431,746 2,950,540 </t>
  </si>
  <si>
    <t>Recent Accounting Pronouncements</t>
  </si>
  <si>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February 2016, the FASB issued ASU
No. 2016-02, "Leases (Topic 842)" ("ASU 2016-02") which supersedes ASC Topic 840, Leases. ASU 2016-02
requires lessees to recognize a right-of-use asset and a lease liability on their balance sheets for all the leases with terms
greater than 12 months. Based on certain criteria, leases will be classified as either financing or operating, with classification
affecting the pattern of expense recognition in the income statement.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In November 2019, the FASB delayed the effective date for Topic 842 to fiscal years beginning after December 15, 2020
for private companies and emerging growth companies, and interim periods within those years, with early adoption permitted. In
June 2020, the FASB issued ASU No 2020-05 that further delayed the effective date of Topic 842 to fiscal years beginning after
December 15, 2021. We will adopt this new standard on January 1, 2022. In transition, lessees and lessors are required to recognize
and measure leases at the beginning of the earliest period presented using a modified retrospective approach. In July 2018, the
FASB issued ASU No. 2018-11, "Leases (Topic 842): Targeted Improvements" that allows entities to apply the provisions
of the new standard at the effective date, as opposed to the earliest period presented under the modified retrospective transition
approach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currently expects that most of its operating lease
commitments will be subject to the new standard and recognized as operating lease liabilities and right-of-use assets upon its
adoption of Topic 842, which will increase the total assets and total liabilities that the Company reports relative to such amounts
prior to adoption.</t>
  </si>
  <si>
    <t>Adoption of Recent Accounting Pronouncements</t>
  </si>
  <si>
    <t>Adoption
of Recent Accounting Pronouncements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opic 606. The Company adopted the
new standard on January 1, 2020. The adoption did not have a material impact on the Company's financial statements. In
August 2018, the FASB issued Accounting Standards Update ("ASU") 2018-13, "Fair Value Measurement (Topic 820):
Disclosure Framework – Changes to the Disclosure Requirements for Fair Value Measurement". ASU 2018-13 removes certain
disclosures, modifies others and introduces additional disclosure requirements for entities. The amendments in ASU 2018-13 for
fiscal years, and interim periods within those fiscal years, beginning after December 15, 2019.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e new standard on January 1, 2020. The adoption did not have a material
impact on the Company's financial statements.</t>
  </si>
  <si>
    <t>Summary of Significant Accounting Policies (Tables)</t>
  </si>
  <si>
    <t>Schedule of inventory</t>
  </si>
  <si>
    <t xml:space="preserve">March 31, December 31,
2020 2019
Raw materials and component parts $ 4,968,045 $ 3,650,466
Work-in-progress - 25,340
Finished goods 227,494 58,682
Total $ 5,195,539 $ 3,734,488 </t>
  </si>
  <si>
    <t>Schedule of earnings per share anti-dilutive</t>
  </si>
  <si>
    <t xml:space="preserve">March 31, March 31,
Class C preferred stock - 2,000,000
Options and other instruments under the 2012, 2015 and 2018 Plans to purchase common stock 431,746 847,378
Underwriters and investors warrants issued outside of an EEP - 103,162
Total 431,746 2,950,540 </t>
  </si>
  <si>
    <t>Property and Equipment (Tables)</t>
  </si>
  <si>
    <t>Schedule of property and equipment</t>
  </si>
  <si>
    <t xml:space="preserve">March 31, December 31,
Computer equipment and software $ 77,583 $ 77,583
Furniture and fixtures 46,839 46,839
Machinery and equipment 4,955,167 4,699,383
Leasehold improvements 774,046 774,046
Fixed assets in process 208,208 264,999
6,061,843 5,862,850
Less: accumulated depreciation (1,337,857 ) (1,130,306 )
Total $ 4,723,986 $ 4,732,544 </t>
  </si>
  <si>
    <t>Stock-Based Payments (Tables)</t>
  </si>
  <si>
    <t>Schedule of stock-based compensation, including stock-options, warrants and stock issued for compensation and services</t>
  </si>
  <si>
    <t xml:space="preserve">Three Months Ended
2020 2019
Research and development $ 53,700 $ 21,008
Cost of goods sold 66,224 -
Sales and marketing 21,157 13,744
General and administrative 163,884 61,698
Total $ 304,965 $ 96,450 </t>
  </si>
  <si>
    <t>Subsequent Events (Tables)</t>
  </si>
  <si>
    <t>Schedule of range of variables used in assessing the fair value</t>
  </si>
  <si>
    <t>See
below for the range of variables used in assessing the fair value at the grant date for the options issued under the 2018 Plan:
April 27,
Annual dividend yield -
Expected life (years) 6.0
Risk-free interest rate 0.49 %
Expected volatility 67.4 % See below for the range of variables used
in assessing the fair value at the grant date for the options issued under the 2015 and 2018 Plan:
May 5,
Annual dividend yield -
Expected life (years) 6.0
Risk-free interest rate 0.45 %
Expected volatility 69.4 %</t>
  </si>
  <si>
    <t>Nature of Operations (Details) - USD ($)</t>
  </si>
  <si>
    <t>1 Months Ended</t>
  </si>
  <si>
    <t>Mar. 19, 2020</t>
  </si>
  <si>
    <t>Nature of Operations (Textual)</t>
  </si>
  <si>
    <t>Prepaid inventory not received</t>
  </si>
  <si>
    <t>Coronavirus, description</t>
  </si>
  <si>
    <t>The Company announced on March 19, 2020, that it will temporarily suspend all production of the Fun Utility Vehicle at its U.S. factory located in Eugene, Oregon in response to the rapidly evolving COVID-19 pandemic. The date to restart production will evolve with the COVID-19 pandemic. The Company will maintain a work-from-home staff to push forward critical operations, including compliance and reporting, research and development, customer service, and deployment of the Company's recently-launched Rapid Responder and Deliverator pilot vehicles to key potential fleet operators. As part of this suspension of production, the Company furloughed approximately 67% of its workforce with the remaining individuals continuing to work full or part time, which will result in meaningful cost reductions during the period of shutdown.</t>
  </si>
  <si>
    <t>Summary of Significant Accounting Policies (Details) - USD ($)</t>
  </si>
  <si>
    <t>Raw materials and component parts</t>
  </si>
  <si>
    <t>Work-in-progress</t>
  </si>
  <si>
    <t>Finished goods</t>
  </si>
  <si>
    <t>Total inventory</t>
  </si>
  <si>
    <t>Summary of Significant Accounting Policies (Details 1) - shares</t>
  </si>
  <si>
    <t>Summary of Significant Accounting Policies [Line Items]</t>
  </si>
  <si>
    <t>Underwriters and investors warrants issued outside of an EEP [Member]</t>
  </si>
  <si>
    <t>Options and other instruments under the 2012, 2015 and 2018 Plans to purchase common stock [Member]</t>
  </si>
  <si>
    <t>Class C preferred stock [Member]</t>
  </si>
  <si>
    <t>Concentrations (Details) - Vendor</t>
  </si>
  <si>
    <t>12 Months Ended</t>
  </si>
  <si>
    <t>Payables [Member]</t>
  </si>
  <si>
    <t>Concentrations (Textual)</t>
  </si>
  <si>
    <t>Number of vendor</t>
  </si>
  <si>
    <t>Concentration risk percentage</t>
  </si>
  <si>
    <t>10.00%</t>
  </si>
  <si>
    <t>Concentration risk, description</t>
  </si>
  <si>
    <t>This vendor accounted for 13% of payable balances.</t>
  </si>
  <si>
    <t>Purchases/Inventory [Member]</t>
  </si>
  <si>
    <t>These vendors accounted for 19% and 32% of inventory balances.</t>
  </si>
  <si>
    <t>These vendors accounted for 17% and 23% of inventory balances.</t>
  </si>
  <si>
    <t>Property and Equipment (Details) - USD ($)</t>
  </si>
  <si>
    <t>Property, Plant and Equipment [Line Items]</t>
  </si>
  <si>
    <t>Total property and equipment</t>
  </si>
  <si>
    <t>Less: accumulated depreciation</t>
  </si>
  <si>
    <t>Computer equipment and software [Member]</t>
  </si>
  <si>
    <t>Furniture and fixtures [Member]</t>
  </si>
  <si>
    <t>Machinery and equipment [Member]</t>
  </si>
  <si>
    <t>Leasehold improvements [Member]</t>
  </si>
  <si>
    <t>Fixed assets in process [Member]</t>
  </si>
  <si>
    <t>Property and Equipment (Details Textual) - USD ($)</t>
  </si>
  <si>
    <t>Property and Equipment (Textual)</t>
  </si>
  <si>
    <t>Depreciation expense</t>
  </si>
  <si>
    <t>Capital Lease Obligations (Details) - USD ($)</t>
  </si>
  <si>
    <t>Capital Lease Obligations (Textual)</t>
  </si>
  <si>
    <t>Purchase of capital equipment</t>
  </si>
  <si>
    <t>Lease obligations maturity, description</t>
  </si>
  <si>
    <t>These lease obligations mature ranging from December 2021 through December 2024.</t>
  </si>
  <si>
    <t>Capital lease obligations</t>
  </si>
  <si>
    <t>Underlying assets</t>
  </si>
  <si>
    <t>Accumulated depreciation</t>
  </si>
  <si>
    <t>Capital lease payments</t>
  </si>
  <si>
    <t>Minimum [Member]</t>
  </si>
  <si>
    <t>Repayment financial term</t>
  </si>
  <si>
    <t>48 months</t>
  </si>
  <si>
    <t>Effective interest rates</t>
  </si>
  <si>
    <t>4.52%</t>
  </si>
  <si>
    <t>Maximum [Member]</t>
  </si>
  <si>
    <t>60 months</t>
  </si>
  <si>
    <t>9.90%</t>
  </si>
  <si>
    <t>Notes Payable (Details) - USD ($)</t>
  </si>
  <si>
    <t>Oct. 31, 2019</t>
  </si>
  <si>
    <t>Aug. 14, 2019</t>
  </si>
  <si>
    <t>Jul. 31, 2019</t>
  </si>
  <si>
    <t>Jul. 15, 2019</t>
  </si>
  <si>
    <t>Dec. 27, 2018</t>
  </si>
  <si>
    <t>Sep. 27, 2019</t>
  </si>
  <si>
    <t>Sep. 12, 2019</t>
  </si>
  <si>
    <t>Notes Payable (Textual)</t>
  </si>
  <si>
    <t>Description of note convertible</t>
  </si>
  <si>
    <t>The Company financed $320,467 in insurance payments after a $80,117 down payment at an annual interest rate of 4.95% and monthly payments of $36,346 for nine months. Interest expense for the three-month period ended March 31, 2020 was $2.664.</t>
  </si>
  <si>
    <t>The Company financed $182,430 in insurance payments after a $45,608 down payment at an annual interest rate of 6.25% and monthly payments of $20,802 for nine months. Interest expense for the three-month period ended March 31, 2020 was $962.</t>
  </si>
  <si>
    <t>(i) 500,000 shares of its common stock, no par value per share at a purchase price of $3.00 per share (the "Shares"), (ii) a warrant to purchase up to 942,857 shares of common stock at $3.50 per share (the "Warrant"), and (iii) a senior secured note in the principal amount of $3,000,000 (the "Note").</t>
  </si>
  <si>
    <t>Face Amount</t>
  </si>
  <si>
    <t>Price per share</t>
  </si>
  <si>
    <t>Descriptions of subscription agreement</t>
  </si>
  <si>
    <t>The Company entered into subscription agreements (each a "Subscription Agreement" and, collectively, the "Subscription Agreements"), pursuant to which the Company issued notes in original principal amount of $600,000 (U.S.) (each a "Note" and, collectively, the "Notes"). Of the $600,000 Notes issued $325,000 were to related parties. The principal amount due under each Note was due and payable on the two-month anniversary of the date of each Note (the "Maturity Date"): in (a) cash, (b) the Company's common stock (valued at a price of $4.25 per share) or (c) in the event the Company issues convertible promissory notes to third parties before the Maturity Date, in a convertible promissory note on the same terms as purchased by such third parties; in each case at the election of the holder of the Note. Each Note also bore interest, payable at the Maturity Date, equal to $100,000 multiplied by the remainder of (i) the amount of the Note divided by (ii) $600,000. Interest was payable on each Note in: (a) the Company's common stock (valued at $4.25 per share) or (b) in the event the Company issued convertible promissory notes to third parties before the Maturity Date, in a convertible promissory note on the same terms as purchased by the third parties; in each case at the election of the holder.</t>
  </si>
  <si>
    <t>Accrued interest</t>
  </si>
  <si>
    <t>Convertible promissory notes</t>
  </si>
  <si>
    <t>Unamortized discount</t>
  </si>
  <si>
    <t>Annual rate of notes payable</t>
  </si>
  <si>
    <t>Notes payable to related parties</t>
  </si>
  <si>
    <t>Accrued interest expense excluding discount amortization</t>
  </si>
  <si>
    <t>Discount amortization</t>
  </si>
  <si>
    <t>Subscription Agreement [Member]</t>
  </si>
  <si>
    <t>Warrant [Member]</t>
  </si>
  <si>
    <t>Stockholders' Equity (Details) - USD ($)</t>
  </si>
  <si>
    <t>May 13, 2019</t>
  </si>
  <si>
    <t>May 11, 2019</t>
  </si>
  <si>
    <t>Nov. 15, 2018</t>
  </si>
  <si>
    <t>Mar. 28, 2019</t>
  </si>
  <si>
    <t>Feb. 28, 2019</t>
  </si>
  <si>
    <t>Jan. 31, 2019</t>
  </si>
  <si>
    <t>Stockholders' Equity (Textual)</t>
  </si>
  <si>
    <t>Warrant expiration period</t>
  </si>
  <si>
    <t>5 years 6 months</t>
  </si>
  <si>
    <t>Restricted common shares fair value</t>
  </si>
  <si>
    <t>Description of subscription agreement</t>
  </si>
  <si>
    <t>The Company entered into a Subscription Agreement (the "Subscription Agreement") with FOD Capital, LLC, a Florida limited liability company (the "Investor"), pursuant to which the Company issued to the Investor (i) 500,000 shares of its common stock, no par value per share, at a purchase price of $3.00 per share (the "Shares"), (ii) a warrant to purchase up to 942,857 shares of common stock at $3.50 per share (the "Warrant"), and (iii) a senior secured note in the principal amount of $3,000,000 (the "Note"). The Shares, Warrant and Note were purchased together by the Investor for an aggregate amount of $4.5 million but were issued separately (collectively, the "Transaction").</t>
  </si>
  <si>
    <t>Purchase price of shares</t>
  </si>
  <si>
    <t>Warrant term</t>
  </si>
  <si>
    <t>3 years</t>
  </si>
  <si>
    <t>Note matures</t>
  </si>
  <si>
    <t>Dec. 27,
		2019</t>
  </si>
  <si>
    <t>Fair value of warrants</t>
  </si>
  <si>
    <t>Original issue discount</t>
  </si>
  <si>
    <t>Extension fee</t>
  </si>
  <si>
    <t>Remaining discount</t>
  </si>
  <si>
    <t>Services [Member]</t>
  </si>
  <si>
    <t>Issue of restricted common shares</t>
  </si>
  <si>
    <t>Share Exchange Agreement [Member]</t>
  </si>
  <si>
    <t>Issuance of common stock shares</t>
  </si>
  <si>
    <t>Issue of public offering common stock shares</t>
  </si>
  <si>
    <t>Exercised at a price per share</t>
  </si>
  <si>
    <t>Subscription Agreement [Member] | Convertible Note [Member]</t>
  </si>
  <si>
    <t>Sep. 12,
		2020</t>
  </si>
  <si>
    <t>Employee Options [Member]</t>
  </si>
  <si>
    <t>Employee options exercised</t>
  </si>
  <si>
    <t>Total proceeds stock option amount</t>
  </si>
  <si>
    <t>Common Stock [Member]</t>
  </si>
  <si>
    <t>Reserved common stock pursuant to the equity incentive plans</t>
  </si>
  <si>
    <t>Stock options and warrants outstanding</t>
  </si>
  <si>
    <t>Employee warrants</t>
  </si>
  <si>
    <t>Warrant exercise price</t>
  </si>
  <si>
    <t>Issuance of shares</t>
  </si>
  <si>
    <t>Additional issuance of warrants</t>
  </si>
  <si>
    <t>Description of reserved an additional warrants</t>
  </si>
  <si>
    <t>The Company has reserved an additional 2,608,261 shares of its common stock for warrants and convertible notes pursuant to the Subscription Agreement discussed above.</t>
  </si>
  <si>
    <t>Common Stock [Member] | Subscription Agreement [Member]</t>
  </si>
  <si>
    <t>Common stock for delivery under the plan</t>
  </si>
  <si>
    <t>Common Stock [Member] | Employee Options [Member]</t>
  </si>
  <si>
    <t>Common Stock [Member] | Minimum [Member]</t>
  </si>
  <si>
    <t>Market price, per share</t>
  </si>
  <si>
    <t>Common Stock [Member] | Maximum [Member]</t>
  </si>
  <si>
    <t>Common Stock One [Member]</t>
  </si>
  <si>
    <t>Common Stock One [Member] | Minimum [Member]</t>
  </si>
  <si>
    <t>Common Stock One [Member] | Maximum [Member]</t>
  </si>
  <si>
    <t>Common Stock Two [Member]</t>
  </si>
  <si>
    <t>Preferred stock, shares designated</t>
  </si>
  <si>
    <t>Conversion provisions upon an initial public offering</t>
  </si>
  <si>
    <t>Class C Preferred Stock | Common Stock [Member]</t>
  </si>
  <si>
    <t>Conversion of common stock shares</t>
  </si>
  <si>
    <t>Class C Preferred Stock | Common Stock [Member] | Minimum [Member]</t>
  </si>
  <si>
    <t>Class C Preferred Stock | Common Stock [Member] | Maximum [Member]</t>
  </si>
  <si>
    <t>Stock-Based Payments (Details) - USD ($)</t>
  </si>
  <si>
    <t>Share-based Payment Arrangement, Expensed and Capitalized, Amount [Line Items]</t>
  </si>
  <si>
    <t>Research and development [Member]</t>
  </si>
  <si>
    <t>Cost of goods sold [Member]</t>
  </si>
  <si>
    <t>Sales and marketing [Member]</t>
  </si>
  <si>
    <t>General and administrative [Member]</t>
  </si>
  <si>
    <t>Stock-Based Payments (Details Textual) - USD ($)</t>
  </si>
  <si>
    <t>Apr. 21, 2020</t>
  </si>
  <si>
    <t>May 12, 2019</t>
  </si>
  <si>
    <t>Feb. 12, 2019</t>
  </si>
  <si>
    <t>Stock-Based Payments (Textual)</t>
  </si>
  <si>
    <t>Stock units</t>
  </si>
  <si>
    <t>Stock price</t>
  </si>
  <si>
    <t>Expenses</t>
  </si>
  <si>
    <t>2018 Omnibus Stock Incentive Plan [Member]</t>
  </si>
  <si>
    <t>Remaining reserve of shares of common stock under plan</t>
  </si>
  <si>
    <t>Options authorized</t>
  </si>
  <si>
    <t>Options issued</t>
  </si>
  <si>
    <t>Strike price</t>
  </si>
  <si>
    <t>Compensation cost related to non-vested awards issued</t>
  </si>
  <si>
    <t>Additional shares of common stock</t>
  </si>
  <si>
    <t>Fair value of options</t>
  </si>
  <si>
    <t>2015 Stock Incentive Plan [Member]</t>
  </si>
  <si>
    <t>Total compensation cost related to non-vested awards</t>
  </si>
  <si>
    <t>Total shares issued</t>
  </si>
  <si>
    <t>Employee stock-based compensation expense</t>
  </si>
  <si>
    <t>2012 Employee Stock Benefit Plan [Member]</t>
  </si>
  <si>
    <t>Warrants issued and outstanding, shares of company common stock</t>
  </si>
  <si>
    <t>Warrant issued</t>
  </si>
  <si>
    <t>2012 Employee Stock Benefit Plan [Member] | Minimum [Member]</t>
  </si>
  <si>
    <t>Warrants expire term</t>
  </si>
  <si>
    <t>10 years</t>
  </si>
  <si>
    <t>2012 Employee Stock Benefit Plan [Member] | Maximum [Member]</t>
  </si>
  <si>
    <t>15 years</t>
  </si>
  <si>
    <t>Subsequent Events [Member] | 2018 Omnibus Stock Incentive Plan [Member] | Minimum [Member]</t>
  </si>
  <si>
    <t>Subsequent Events [Member] | 2018 Omnibus Stock Incentive Plan [Member] | Maximum [Member]</t>
  </si>
  <si>
    <t>Board of Directors [Member]</t>
  </si>
  <si>
    <t>Customer Deposits (Details) - USD ($)</t>
  </si>
  <si>
    <t>Customer Deposits (Textual)</t>
  </si>
  <si>
    <t>Deposits received</t>
  </si>
  <si>
    <t>Refundable deposits amount</t>
  </si>
  <si>
    <t>Customer deposits from related parties</t>
  </si>
  <si>
    <t>Retail Series Production Vehicles [Member] | Minimum [Member]</t>
  </si>
  <si>
    <t>Customer deposits per order</t>
  </si>
  <si>
    <t>Retail Series Production Vehicles [Member] | Maximum [Member]</t>
  </si>
  <si>
    <t>Signature Series Vehicles [Member]</t>
  </si>
  <si>
    <t>Subsequent Events (Details) - Subsequent Events [Member] - $ / shares</t>
  </si>
  <si>
    <t>May 05, 2020</t>
  </si>
  <si>
    <t>Apr. 27, 2020</t>
  </si>
  <si>
    <t>Annual dividend yield</t>
  </si>
  <si>
    <t>Expected life (years)</t>
  </si>
  <si>
    <t>6 years</t>
  </si>
  <si>
    <t>Risk-free interest rate</t>
  </si>
  <si>
    <t>0.45%</t>
  </si>
  <si>
    <t>0.49%</t>
  </si>
  <si>
    <t>Expected volatility</t>
  </si>
  <si>
    <t>69.40%</t>
  </si>
  <si>
    <t>67.40%</t>
  </si>
  <si>
    <t>Subsequent Events (Details Textual) - Subsequent Events [Member] - USD ($)</t>
  </si>
  <si>
    <t>Apr. 29, 2020</t>
  </si>
  <si>
    <t>Apr. 24, 2020</t>
  </si>
  <si>
    <t>Apr. 28, 2020</t>
  </si>
  <si>
    <t>Subsequent Events (Textual)</t>
  </si>
  <si>
    <t>Non-qualified stock options shares granted</t>
  </si>
  <si>
    <t>Exercise price</t>
  </si>
  <si>
    <t>Fair value</t>
  </si>
  <si>
    <t>PPP loan</t>
  </si>
  <si>
    <t>Issued unregistered restricted common shares</t>
  </si>
  <si>
    <t>Issued unregistered restricted common price per share</t>
  </si>
  <si>
    <t>2015 Plan [Member]</t>
  </si>
  <si>
    <t>2018 Plan [Member]</t>
  </si>
  <si>
    <t>Former Director [Member]</t>
  </si>
  <si>
    <t>Subsequent events, description</t>
  </si>
  <si>
    <t>The Company issued 5,546 shares to a former Director previously reserved as Director deferred compensation under the 2018 Pla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00_);(#,##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10</v>
      </c>
    </row>
    <row r="17" spans="1:3">
      <c r="A17" s="4" t="s">
        <v>29</v>
      </c>
      <c r="B17" s="4" t="s">
        <v>10</v>
      </c>
    </row>
    <row r="18" spans="1:3">
      <c r="A18" s="4" t="s">
        <v>30</v>
      </c>
      <c r="C18" s="5" t="n">
        <v>24485391</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69</v>
      </c>
    </row>
    <row r="4" spans="1:2">
      <c r="A4" s="4" t="s">
        <v>209</v>
      </c>
      <c r="B4" s="4" t="s">
        <v>210</v>
      </c>
    </row>
    <row r="5" spans="1:2">
      <c r="A5" s="4" t="s">
        <v>211</v>
      </c>
      <c r="B5" s="4" t="s">
        <v>212</v>
      </c>
    </row>
    <row r="6" spans="1:2">
      <c r="A6" s="4" t="s">
        <v>213</v>
      </c>
      <c r="B6" s="4" t="s">
        <v>214</v>
      </c>
    </row>
    <row r="7" spans="1:2">
      <c r="A7" s="4" t="s">
        <v>215</v>
      </c>
      <c r="B7" s="4" t="s">
        <v>216</v>
      </c>
    </row>
    <row r="8" spans="1:2">
      <c r="A8" s="4" t="s">
        <v>41</v>
      </c>
      <c r="B8" s="4" t="s">
        <v>217</v>
      </c>
    </row>
    <row r="9" spans="1:2">
      <c r="A9" s="4" t="s">
        <v>196</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889717</v>
      </c>
      <c r="C3" s="6" t="n">
        <v>5832489</v>
      </c>
    </row>
    <row r="4" spans="1:3">
      <c r="A4" s="4" t="s">
        <v>40</v>
      </c>
      <c r="B4" s="5" t="n">
        <v>16225</v>
      </c>
      <c r="C4" s="5" t="n">
        <v>244450</v>
      </c>
    </row>
    <row r="5" spans="1:3">
      <c r="A5" s="4" t="s">
        <v>41</v>
      </c>
      <c r="B5" s="5" t="n">
        <v>5195539</v>
      </c>
      <c r="C5" s="5" t="n">
        <v>3734488</v>
      </c>
    </row>
    <row r="6" spans="1:3">
      <c r="A6" s="4" t="s">
        <v>42</v>
      </c>
      <c r="B6" s="5" t="n">
        <v>1124190</v>
      </c>
      <c r="C6" s="5" t="n">
        <v>1194695</v>
      </c>
    </row>
    <row r="7" spans="1:3">
      <c r="A7" s="4" t="s">
        <v>43</v>
      </c>
      <c r="B7" s="5" t="n">
        <v>617537</v>
      </c>
      <c r="C7" s="5" t="n">
        <v>665079</v>
      </c>
    </row>
    <row r="8" spans="1:3">
      <c r="A8" s="4" t="s">
        <v>44</v>
      </c>
      <c r="B8" s="5" t="n">
        <v>8843208</v>
      </c>
      <c r="C8" s="5" t="n">
        <v>11671201</v>
      </c>
    </row>
    <row r="9" spans="1:3">
      <c r="A9" s="4" t="s">
        <v>45</v>
      </c>
      <c r="B9" s="5" t="n">
        <v>4723986</v>
      </c>
      <c r="C9" s="5" t="n">
        <v>4732544</v>
      </c>
    </row>
    <row r="10" spans="1:3">
      <c r="A10" s="4" t="s">
        <v>46</v>
      </c>
      <c r="B10" s="5" t="n">
        <v>89088</v>
      </c>
      <c r="C10" s="5" t="n">
        <v>41988</v>
      </c>
    </row>
    <row r="11" spans="1:3">
      <c r="A11" s="4" t="s">
        <v>47</v>
      </c>
      <c r="B11" s="5" t="n">
        <v>13656282</v>
      </c>
      <c r="C11" s="5" t="n">
        <v>16445733</v>
      </c>
    </row>
    <row r="12" spans="1:3">
      <c r="A12" s="3" t="s">
        <v>48</v>
      </c>
    </row>
    <row r="13" spans="1:3">
      <c r="A13" s="4" t="s">
        <v>49</v>
      </c>
      <c r="B13" s="5" t="n">
        <v>1026198</v>
      </c>
      <c r="C13" s="5" t="n">
        <v>339835</v>
      </c>
    </row>
    <row r="14" spans="1:3">
      <c r="A14" s="4" t="s">
        <v>50</v>
      </c>
      <c r="B14" s="5" t="n">
        <v>765658</v>
      </c>
      <c r="C14" s="5" t="n">
        <v>816013</v>
      </c>
    </row>
    <row r="15" spans="1:3">
      <c r="A15" s="4" t="s">
        <v>51</v>
      </c>
      <c r="B15" s="5" t="n">
        <v>648424</v>
      </c>
      <c r="C15" s="5" t="n">
        <v>793524</v>
      </c>
    </row>
    <row r="16" spans="1:3">
      <c r="A16" s="4" t="s">
        <v>52</v>
      </c>
      <c r="B16" s="5" t="n">
        <v>454711</v>
      </c>
      <c r="C16" s="5" t="n">
        <v>433967</v>
      </c>
    </row>
    <row r="17" spans="1:3">
      <c r="A17" s="4" t="s">
        <v>53</v>
      </c>
      <c r="B17" s="5" t="n">
        <v>1150907</v>
      </c>
      <c r="C17" s="5" t="n">
        <v>1150907</v>
      </c>
    </row>
    <row r="18" spans="1:3">
      <c r="A18" s="4" t="s">
        <v>54</v>
      </c>
      <c r="B18" s="5" t="n">
        <v>841305</v>
      </c>
      <c r="C18" s="5" t="n">
        <v>837557</v>
      </c>
    </row>
    <row r="19" spans="1:3">
      <c r="A19" s="4" t="s">
        <v>55</v>
      </c>
      <c r="B19" s="5" t="n">
        <v>3014591</v>
      </c>
      <c r="C19" s="5" t="n">
        <v>3032438</v>
      </c>
    </row>
    <row r="20" spans="1:3">
      <c r="A20" s="4" t="s">
        <v>56</v>
      </c>
      <c r="B20" s="5" t="n">
        <v>84344</v>
      </c>
      <c r="C20" s="5" t="n">
        <v>90000</v>
      </c>
    </row>
    <row r="21" spans="1:3">
      <c r="A21" s="4" t="s">
        <v>57</v>
      </c>
      <c r="B21" s="5" t="n">
        <v>19500</v>
      </c>
      <c r="C21" s="5" t="n">
        <v>31174</v>
      </c>
    </row>
    <row r="22" spans="1:3">
      <c r="A22" s="4" t="s">
        <v>58</v>
      </c>
      <c r="B22" s="5" t="n">
        <v>8005638</v>
      </c>
      <c r="C22" s="5" t="n">
        <v>7525415</v>
      </c>
    </row>
    <row r="23" spans="1:3">
      <c r="A23" s="4" t="s">
        <v>59</v>
      </c>
      <c r="B23" s="5" t="n">
        <v>71530</v>
      </c>
      <c r="C23" s="5" t="n">
        <v>45000</v>
      </c>
    </row>
    <row r="24" spans="1:3">
      <c r="A24" s="4" t="s">
        <v>60</v>
      </c>
      <c r="B24" s="5" t="n">
        <v>1120596</v>
      </c>
      <c r="C24" s="5" t="n">
        <v>1179700</v>
      </c>
    </row>
    <row r="25" spans="1:3">
      <c r="A25" s="4" t="s">
        <v>61</v>
      </c>
      <c r="B25" s="5" t="n">
        <v>85500</v>
      </c>
      <c r="C25" s="5" t="n">
        <v>85500</v>
      </c>
    </row>
    <row r="26" spans="1:3">
      <c r="A26" s="4" t="s">
        <v>62</v>
      </c>
      <c r="B26" s="5" t="n">
        <v>1277626</v>
      </c>
      <c r="C26" s="5" t="n">
        <v>1310200</v>
      </c>
    </row>
    <row r="27" spans="1:3">
      <c r="A27" s="4" t="s">
        <v>63</v>
      </c>
      <c r="B27" s="5" t="n">
        <v>9283264</v>
      </c>
      <c r="C27" s="5" t="n">
        <v>8835615</v>
      </c>
    </row>
    <row r="28" spans="1:3">
      <c r="A28" s="4" t="s">
        <v>64</v>
      </c>
      <c r="B28" s="4" t="s">
        <v>65</v>
      </c>
      <c r="C28" s="4" t="s">
        <v>65</v>
      </c>
    </row>
    <row r="29" spans="1:3">
      <c r="A29" s="3" t="s">
        <v>66</v>
      </c>
    </row>
    <row r="30" spans="1:3">
      <c r="A30" s="4" t="s">
        <v>67</v>
      </c>
      <c r="B30" s="4" t="s">
        <v>65</v>
      </c>
      <c r="C30" s="4" t="s">
        <v>65</v>
      </c>
    </row>
    <row r="31" spans="1:3">
      <c r="A31" s="4" t="s">
        <v>68</v>
      </c>
      <c r="B31" s="5" t="n">
        <v>43626238</v>
      </c>
      <c r="C31" s="5" t="n">
        <v>43573529</v>
      </c>
    </row>
    <row r="32" spans="1:3">
      <c r="A32" s="4" t="s">
        <v>69</v>
      </c>
      <c r="B32" s="5" t="n">
        <v>2649716</v>
      </c>
      <c r="C32" s="5" t="n">
        <v>2344751</v>
      </c>
    </row>
    <row r="33" spans="1:3">
      <c r="A33" s="4" t="s">
        <v>70</v>
      </c>
      <c r="B33" s="5" t="n">
        <v>-41902936</v>
      </c>
      <c r="C33" s="5" t="n">
        <v>-38308162</v>
      </c>
    </row>
    <row r="34" spans="1:3">
      <c r="A34" s="4" t="s">
        <v>71</v>
      </c>
      <c r="B34" s="5" t="n">
        <v>4373018</v>
      </c>
      <c r="C34" s="5" t="n">
        <v>7610118</v>
      </c>
    </row>
    <row r="35" spans="1:3">
      <c r="A35" s="4" t="s">
        <v>72</v>
      </c>
      <c r="B35" s="5" t="n">
        <v>13656282</v>
      </c>
      <c r="C35" s="5" t="n">
        <v>16445733</v>
      </c>
    </row>
    <row r="36" spans="1:3">
      <c r="A36" s="4" t="s">
        <v>73</v>
      </c>
    </row>
    <row r="37" spans="1:3">
      <c r="A37" s="3" t="s">
        <v>66</v>
      </c>
    </row>
    <row r="38" spans="1:3">
      <c r="A38" s="4" t="s">
        <v>67</v>
      </c>
      <c r="B38" s="4" t="s">
        <v>65</v>
      </c>
      <c r="C38" s="4" t="s">
        <v>65</v>
      </c>
    </row>
    <row r="39" spans="1:3">
      <c r="A39" s="4" t="s">
        <v>71</v>
      </c>
      <c r="B39" s="4" t="s">
        <v>65</v>
      </c>
      <c r="C39" s="4" t="s">
        <v>65</v>
      </c>
    </row>
    <row r="40" spans="1:3">
      <c r="A40" s="4" t="s">
        <v>74</v>
      </c>
    </row>
    <row r="41" spans="1:3">
      <c r="A41" s="3" t="s">
        <v>66</v>
      </c>
    </row>
    <row r="42" spans="1:3">
      <c r="A42" s="4" t="s">
        <v>67</v>
      </c>
      <c r="B42" s="4" t="s">
        <v>65</v>
      </c>
      <c r="C42" s="4" t="s">
        <v>65</v>
      </c>
    </row>
    <row r="43" spans="1:3">
      <c r="A43" s="4" t="s">
        <v>71</v>
      </c>
      <c r="B43" s="4" t="s">
        <v>65</v>
      </c>
      <c r="C43" s="4" t="s">
        <v>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69</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77</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3</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1</v>
      </c>
    </row>
    <row r="2" spans="1:2">
      <c r="B2" s="2" t="s">
        <v>2</v>
      </c>
    </row>
    <row r="3" spans="1:2">
      <c r="A3" s="3" t="s">
        <v>205</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1"/>
    <col customWidth="1" max="2" min="2" width="80"/>
    <col customWidth="1" max="3" min="3" width="14"/>
    <col customWidth="1" max="4" min="4" width="14"/>
  </cols>
  <sheetData>
    <row r="1" spans="1:4">
      <c r="A1" s="1" t="s">
        <v>245</v>
      </c>
      <c r="B1" s="2" t="s">
        <v>246</v>
      </c>
    </row>
    <row r="2" spans="1:4">
      <c r="B2" s="2" t="s">
        <v>247</v>
      </c>
      <c r="C2" s="2" t="s">
        <v>2</v>
      </c>
      <c r="D2" s="2" t="s">
        <v>37</v>
      </c>
    </row>
    <row r="3" spans="1:4">
      <c r="A3" s="3" t="s">
        <v>248</v>
      </c>
    </row>
    <row r="4" spans="1:4">
      <c r="A4" s="4" t="s">
        <v>41</v>
      </c>
      <c r="C4" s="6" t="n">
        <v>5195539</v>
      </c>
      <c r="D4" s="6" t="n">
        <v>3734488</v>
      </c>
    </row>
    <row r="5" spans="1:4">
      <c r="A5" s="4" t="s">
        <v>249</v>
      </c>
      <c r="C5" s="6" t="n">
        <v>1124190</v>
      </c>
    </row>
    <row r="6" spans="1:4">
      <c r="A6" s="4" t="s">
        <v>250</v>
      </c>
      <c r="B6"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2</v>
      </c>
      <c r="B1" s="2" t="s">
        <v>2</v>
      </c>
      <c r="C1" s="2" t="s">
        <v>37</v>
      </c>
    </row>
    <row r="2" spans="1:3">
      <c r="A2" s="3" t="s">
        <v>169</v>
      </c>
    </row>
    <row r="3" spans="1:3">
      <c r="A3" s="4" t="s">
        <v>253</v>
      </c>
      <c r="B3" s="6" t="n">
        <v>4968045</v>
      </c>
      <c r="C3" s="6" t="n">
        <v>3650466</v>
      </c>
    </row>
    <row r="4" spans="1:3">
      <c r="A4" s="4" t="s">
        <v>254</v>
      </c>
      <c r="B4" s="4" t="s">
        <v>65</v>
      </c>
      <c r="C4" s="5" t="n">
        <v>25340</v>
      </c>
    </row>
    <row r="5" spans="1:3">
      <c r="A5" s="4" t="s">
        <v>255</v>
      </c>
      <c r="B5" s="5" t="n">
        <v>227494</v>
      </c>
      <c r="C5" s="5" t="n">
        <v>58682</v>
      </c>
    </row>
    <row r="6" spans="1:3">
      <c r="A6" s="4" t="s">
        <v>256</v>
      </c>
      <c r="B6" s="6" t="n">
        <v>5195539</v>
      </c>
      <c r="C6" s="6" t="n">
        <v>373448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85</v>
      </c>
    </row>
    <row r="3" spans="1:3">
      <c r="A3" s="3" t="s">
        <v>258</v>
      </c>
    </row>
    <row r="4" spans="1:3">
      <c r="A4" s="4" t="s">
        <v>109</v>
      </c>
      <c r="B4" s="5" t="n">
        <v>431746</v>
      </c>
      <c r="C4" s="5" t="n">
        <v>2950540</v>
      </c>
    </row>
    <row r="5" spans="1:3">
      <c r="A5" s="4" t="s">
        <v>259</v>
      </c>
    </row>
    <row r="6" spans="1:3">
      <c r="A6" s="3" t="s">
        <v>258</v>
      </c>
    </row>
    <row r="7" spans="1:3">
      <c r="A7" s="4" t="s">
        <v>109</v>
      </c>
      <c r="B7" s="4" t="s">
        <v>65</v>
      </c>
      <c r="C7" s="5" t="n">
        <v>103162</v>
      </c>
    </row>
    <row r="8" spans="1:3">
      <c r="A8" s="4" t="s">
        <v>260</v>
      </c>
    </row>
    <row r="9" spans="1:3">
      <c r="A9" s="3" t="s">
        <v>258</v>
      </c>
    </row>
    <row r="10" spans="1:3">
      <c r="A10" s="4" t="s">
        <v>109</v>
      </c>
      <c r="B10" s="5" t="n">
        <v>431746</v>
      </c>
      <c r="C10" s="5" t="n">
        <v>847378</v>
      </c>
    </row>
    <row r="11" spans="1:3">
      <c r="A11" s="4" t="s">
        <v>261</v>
      </c>
    </row>
    <row r="12" spans="1:3">
      <c r="A12" s="3" t="s">
        <v>258</v>
      </c>
    </row>
    <row r="13" spans="1:3">
      <c r="A13" s="4" t="s">
        <v>109</v>
      </c>
      <c r="B13" s="4" t="s">
        <v>65</v>
      </c>
      <c r="C13" s="5" t="n">
        <v>20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4"/>
    <col customWidth="1" max="2" min="2" width="63"/>
    <col customWidth="1" max="3" min="3" width="63"/>
  </cols>
  <sheetData>
    <row r="1" spans="1:3">
      <c r="A1" s="1" t="s">
        <v>262</v>
      </c>
      <c r="B1" s="2" t="s">
        <v>1</v>
      </c>
      <c r="C1" s="2" t="s">
        <v>263</v>
      </c>
    </row>
    <row r="2" spans="1:3">
      <c r="B2" s="2" t="s">
        <v>2</v>
      </c>
      <c r="C2" s="2" t="s">
        <v>37</v>
      </c>
    </row>
    <row r="3" spans="1:3">
      <c r="A3" s="4" t="s">
        <v>264</v>
      </c>
    </row>
    <row r="4" spans="1:3">
      <c r="A4" s="3" t="s">
        <v>265</v>
      </c>
    </row>
    <row r="5" spans="1:3">
      <c r="A5" s="4" t="s">
        <v>266</v>
      </c>
      <c r="B5" s="5" t="n">
        <v>1</v>
      </c>
    </row>
    <row r="6" spans="1:3">
      <c r="A6" s="4" t="s">
        <v>267</v>
      </c>
      <c r="B6" s="4" t="s">
        <v>268</v>
      </c>
      <c r="C6" s="4" t="s">
        <v>268</v>
      </c>
    </row>
    <row r="7" spans="1:3">
      <c r="A7" s="4" t="s">
        <v>269</v>
      </c>
      <c r="B7" s="4" t="s">
        <v>270</v>
      </c>
    </row>
    <row r="8" spans="1:3">
      <c r="A8" s="4" t="s">
        <v>271</v>
      </c>
    </row>
    <row r="9" spans="1:3">
      <c r="A9" s="3" t="s">
        <v>265</v>
      </c>
    </row>
    <row r="10" spans="1:3">
      <c r="A10" s="4" t="s">
        <v>266</v>
      </c>
      <c r="B10" s="5" t="n">
        <v>2</v>
      </c>
      <c r="C10" s="5" t="n">
        <v>3</v>
      </c>
    </row>
    <row r="11" spans="1:3">
      <c r="A11" s="4" t="s">
        <v>267</v>
      </c>
      <c r="B11" s="4" t="s">
        <v>268</v>
      </c>
      <c r="C11" s="4" t="s">
        <v>268</v>
      </c>
    </row>
    <row r="12" spans="1:3">
      <c r="A12" s="4" t="s">
        <v>269</v>
      </c>
      <c r="B12" s="4" t="s">
        <v>272</v>
      </c>
      <c r="C12"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4</v>
      </c>
      <c r="B1" s="2" t="s">
        <v>2</v>
      </c>
      <c r="C1" s="2" t="s">
        <v>37</v>
      </c>
    </row>
    <row r="2" spans="1:3">
      <c r="A2" s="3" t="s">
        <v>275</v>
      </c>
    </row>
    <row r="3" spans="1:3">
      <c r="A3" s="4" t="s">
        <v>276</v>
      </c>
      <c r="B3" s="6" t="n">
        <v>6061843</v>
      </c>
      <c r="C3" s="6" t="n">
        <v>5862850</v>
      </c>
    </row>
    <row r="4" spans="1:3">
      <c r="A4" s="4" t="s">
        <v>277</v>
      </c>
      <c r="B4" s="5" t="n">
        <v>-1337857</v>
      </c>
      <c r="C4" s="5" t="n">
        <v>-1130306</v>
      </c>
    </row>
    <row r="5" spans="1:3">
      <c r="A5" s="4" t="s">
        <v>109</v>
      </c>
      <c r="B5" s="5" t="n">
        <v>4723986</v>
      </c>
      <c r="C5" s="5" t="n">
        <v>4732544</v>
      </c>
    </row>
    <row r="6" spans="1:3">
      <c r="A6" s="4" t="s">
        <v>278</v>
      </c>
    </row>
    <row r="7" spans="1:3">
      <c r="A7" s="3" t="s">
        <v>275</v>
      </c>
    </row>
    <row r="8" spans="1:3">
      <c r="A8" s="4" t="s">
        <v>276</v>
      </c>
      <c r="B8" s="5" t="n">
        <v>77583</v>
      </c>
      <c r="C8" s="5" t="n">
        <v>77583</v>
      </c>
    </row>
    <row r="9" spans="1:3">
      <c r="A9" s="4" t="s">
        <v>279</v>
      </c>
    </row>
    <row r="10" spans="1:3">
      <c r="A10" s="3" t="s">
        <v>275</v>
      </c>
    </row>
    <row r="11" spans="1:3">
      <c r="A11" s="4" t="s">
        <v>276</v>
      </c>
      <c r="B11" s="5" t="n">
        <v>46839</v>
      </c>
      <c r="C11" s="5" t="n">
        <v>46839</v>
      </c>
    </row>
    <row r="12" spans="1:3">
      <c r="A12" s="4" t="s">
        <v>280</v>
      </c>
    </row>
    <row r="13" spans="1:3">
      <c r="A13" s="3" t="s">
        <v>275</v>
      </c>
    </row>
    <row r="14" spans="1:3">
      <c r="A14" s="4" t="s">
        <v>276</v>
      </c>
      <c r="B14" s="5" t="n">
        <v>4955167</v>
      </c>
      <c r="C14" s="5" t="n">
        <v>4699383</v>
      </c>
    </row>
    <row r="15" spans="1:3">
      <c r="A15" s="4" t="s">
        <v>281</v>
      </c>
    </row>
    <row r="16" spans="1:3">
      <c r="A16" s="3" t="s">
        <v>275</v>
      </c>
    </row>
    <row r="17" spans="1:3">
      <c r="A17" s="4" t="s">
        <v>276</v>
      </c>
      <c r="B17" s="5" t="n">
        <v>774046</v>
      </c>
      <c r="C17" s="5" t="n">
        <v>774046</v>
      </c>
    </row>
    <row r="18" spans="1:3">
      <c r="A18" s="4" t="s">
        <v>282</v>
      </c>
    </row>
    <row r="19" spans="1:3">
      <c r="A19" s="3" t="s">
        <v>275</v>
      </c>
    </row>
    <row r="20" spans="1:3">
      <c r="A20" s="4" t="s">
        <v>276</v>
      </c>
      <c r="B20" s="6" t="n">
        <v>208208</v>
      </c>
      <c r="C20" s="6" t="n">
        <v>26499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83</v>
      </c>
      <c r="B1" s="2" t="s">
        <v>1</v>
      </c>
    </row>
    <row r="2" spans="1:3">
      <c r="B2" s="2" t="s">
        <v>2</v>
      </c>
      <c r="C2" s="2" t="s">
        <v>85</v>
      </c>
    </row>
    <row r="3" spans="1:3">
      <c r="A3" s="3" t="s">
        <v>284</v>
      </c>
    </row>
    <row r="4" spans="1:3">
      <c r="A4" s="4" t="s">
        <v>285</v>
      </c>
      <c r="B4" s="6" t="n">
        <v>207500</v>
      </c>
      <c r="C4" s="6" t="n">
        <v>171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5</v>
      </c>
      <c r="B1" s="2" t="s">
        <v>2</v>
      </c>
      <c r="C1" s="2" t="s">
        <v>37</v>
      </c>
    </row>
    <row r="2" spans="1:3">
      <c r="A2" s="4" t="s">
        <v>76</v>
      </c>
      <c r="B2" s="4" t="s">
        <v>65</v>
      </c>
      <c r="C2" s="4" t="s">
        <v>65</v>
      </c>
    </row>
    <row r="3" spans="1:3">
      <c r="A3" s="4" t="s">
        <v>77</v>
      </c>
      <c r="B3" s="5" t="n">
        <v>1500000</v>
      </c>
      <c r="C3" s="5" t="n">
        <v>1500000</v>
      </c>
    </row>
    <row r="4" spans="1:3">
      <c r="A4" s="4" t="s">
        <v>78</v>
      </c>
      <c r="B4" s="4" t="s">
        <v>65</v>
      </c>
      <c r="C4" s="4" t="s">
        <v>65</v>
      </c>
    </row>
    <row r="5" spans="1:3">
      <c r="A5" s="4" t="s">
        <v>79</v>
      </c>
      <c r="B5" s="4" t="s">
        <v>65</v>
      </c>
      <c r="C5" s="4" t="s">
        <v>65</v>
      </c>
    </row>
    <row r="6" spans="1:3">
      <c r="A6" s="4" t="s">
        <v>80</v>
      </c>
      <c r="B6" s="4" t="s">
        <v>65</v>
      </c>
      <c r="C6" s="4" t="s">
        <v>65</v>
      </c>
    </row>
    <row r="7" spans="1:3">
      <c r="A7" s="4" t="s">
        <v>81</v>
      </c>
      <c r="B7" s="5" t="n">
        <v>60000000</v>
      </c>
      <c r="C7" s="5" t="n">
        <v>60000000</v>
      </c>
    </row>
    <row r="8" spans="1:3">
      <c r="A8" s="4" t="s">
        <v>82</v>
      </c>
      <c r="B8" s="5" t="n">
        <v>24469138</v>
      </c>
      <c r="C8" s="5" t="n">
        <v>24436389</v>
      </c>
    </row>
    <row r="9" spans="1:3">
      <c r="A9" s="4" t="s">
        <v>83</v>
      </c>
      <c r="B9" s="5" t="n">
        <v>24469138</v>
      </c>
      <c r="C9" s="5" t="n">
        <v>24436389</v>
      </c>
    </row>
    <row r="10" spans="1:3">
      <c r="A10" s="4" t="s">
        <v>73</v>
      </c>
    </row>
    <row r="11" spans="1:3">
      <c r="A11" s="4" t="s">
        <v>76</v>
      </c>
      <c r="B11" s="4" t="s">
        <v>65</v>
      </c>
      <c r="C11" s="4" t="s">
        <v>65</v>
      </c>
    </row>
    <row r="12" spans="1:3">
      <c r="A12" s="4" t="s">
        <v>77</v>
      </c>
      <c r="B12" s="5" t="n">
        <v>1500000</v>
      </c>
      <c r="C12" s="5" t="n">
        <v>1500000</v>
      </c>
    </row>
    <row r="13" spans="1:3">
      <c r="A13" s="4" t="s">
        <v>78</v>
      </c>
      <c r="B13" s="4" t="s">
        <v>65</v>
      </c>
      <c r="C13" s="4" t="s">
        <v>65</v>
      </c>
    </row>
    <row r="14" spans="1:3">
      <c r="A14" s="4" t="s">
        <v>79</v>
      </c>
      <c r="B14" s="4" t="s">
        <v>65</v>
      </c>
      <c r="C14" s="4" t="s">
        <v>65</v>
      </c>
    </row>
    <row r="15" spans="1:3">
      <c r="A15" s="4" t="s">
        <v>74</v>
      </c>
    </row>
    <row r="16" spans="1:3">
      <c r="A16" s="4" t="s">
        <v>76</v>
      </c>
      <c r="B16" s="4" t="s">
        <v>65</v>
      </c>
      <c r="C16" s="4" t="s">
        <v>65</v>
      </c>
    </row>
    <row r="17" spans="1:3">
      <c r="A17" s="4" t="s">
        <v>77</v>
      </c>
      <c r="B17" s="5" t="n">
        <v>2000000</v>
      </c>
      <c r="C17" s="5" t="n">
        <v>2000000</v>
      </c>
    </row>
    <row r="18" spans="1:3">
      <c r="A18" s="4" t="s">
        <v>78</v>
      </c>
      <c r="B18" s="4" t="s">
        <v>65</v>
      </c>
      <c r="C18" s="4" t="s">
        <v>65</v>
      </c>
    </row>
    <row r="19" spans="1:3">
      <c r="A19" s="4" t="s">
        <v>79</v>
      </c>
      <c r="B19" s="4" t="s">
        <v>65</v>
      </c>
      <c r="C19" s="4" t="s">
        <v>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6"/>
    <col customWidth="1" max="2" min="2" width="80"/>
    <col customWidth="1" max="3" min="3" width="14"/>
  </cols>
  <sheetData>
    <row r="1" spans="1:3">
      <c r="A1" s="1" t="s">
        <v>286</v>
      </c>
      <c r="B1" s="2" t="s">
        <v>1</v>
      </c>
    </row>
    <row r="2" spans="1:3">
      <c r="B2" s="2" t="s">
        <v>2</v>
      </c>
      <c r="C2" s="2" t="s">
        <v>37</v>
      </c>
    </row>
    <row r="3" spans="1:3">
      <c r="A3" s="3" t="s">
        <v>287</v>
      </c>
    </row>
    <row r="4" spans="1:3">
      <c r="A4" s="4" t="s">
        <v>288</v>
      </c>
      <c r="B4" s="6" t="n">
        <v>2321000</v>
      </c>
    </row>
    <row r="5" spans="1:3">
      <c r="A5" s="4" t="s">
        <v>289</v>
      </c>
      <c r="B5" s="4" t="s">
        <v>290</v>
      </c>
    </row>
    <row r="6" spans="1:3">
      <c r="A6" s="4" t="s">
        <v>291</v>
      </c>
      <c r="B6" s="6" t="n">
        <v>1575000</v>
      </c>
      <c r="C6" s="6" t="n">
        <v>1614000</v>
      </c>
    </row>
    <row r="7" spans="1:3">
      <c r="A7" s="4" t="s">
        <v>292</v>
      </c>
      <c r="B7" s="5" t="n">
        <v>2903000</v>
      </c>
    </row>
    <row r="8" spans="1:3">
      <c r="A8" s="4" t="s">
        <v>293</v>
      </c>
      <c r="B8" s="5" t="n">
        <v>516000</v>
      </c>
    </row>
    <row r="9" spans="1:3">
      <c r="A9" s="4" t="s">
        <v>294</v>
      </c>
      <c r="B9" s="5" t="n">
        <v>47267</v>
      </c>
    </row>
    <row r="10" spans="1:3">
      <c r="A10" s="4" t="s">
        <v>295</v>
      </c>
    </row>
    <row r="11" spans="1:3">
      <c r="A11" s="3" t="s">
        <v>287</v>
      </c>
    </row>
    <row r="12" spans="1:3">
      <c r="A12" s="4" t="s">
        <v>288</v>
      </c>
      <c r="B12" s="6" t="n">
        <v>362</v>
      </c>
    </row>
    <row r="13" spans="1:3">
      <c r="A13" s="4" t="s">
        <v>296</v>
      </c>
      <c r="B13" s="4" t="s">
        <v>297</v>
      </c>
    </row>
    <row r="14" spans="1:3">
      <c r="A14" s="4" t="s">
        <v>298</v>
      </c>
      <c r="B14" s="4" t="s">
        <v>299</v>
      </c>
    </row>
    <row r="15" spans="1:3">
      <c r="A15" s="4" t="s">
        <v>300</v>
      </c>
    </row>
    <row r="16" spans="1:3">
      <c r="A16" s="3" t="s">
        <v>287</v>
      </c>
    </row>
    <row r="17" spans="1:3">
      <c r="A17" s="4" t="s">
        <v>288</v>
      </c>
      <c r="B17" s="6" t="n">
        <v>8582</v>
      </c>
    </row>
    <row r="18" spans="1:3">
      <c r="A18" s="4" t="s">
        <v>296</v>
      </c>
      <c r="B18" s="4" t="s">
        <v>301</v>
      </c>
    </row>
    <row r="19" spans="1:3">
      <c r="A19" s="4" t="s">
        <v>298</v>
      </c>
      <c r="B19"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80"/>
    <col customWidth="1" max="5" min="5" width="80"/>
    <col customWidth="1" max="6" min="6" width="80"/>
    <col customWidth="1" max="7" min="7" width="14"/>
    <col customWidth="1" max="8" min="8" width="14"/>
    <col customWidth="1" max="9" min="9" width="14"/>
    <col customWidth="1" max="10" min="10" width="14"/>
  </cols>
  <sheetData>
    <row r="1" spans="1:10">
      <c r="A1" s="1" t="s">
        <v>303</v>
      </c>
      <c r="B1" s="2" t="s">
        <v>304</v>
      </c>
      <c r="C1" s="2" t="s">
        <v>305</v>
      </c>
      <c r="D1" s="2" t="s">
        <v>306</v>
      </c>
      <c r="E1" s="2" t="s">
        <v>307</v>
      </c>
      <c r="F1" s="2" t="s">
        <v>308</v>
      </c>
      <c r="G1" s="2" t="s">
        <v>2</v>
      </c>
      <c r="H1" s="2" t="s">
        <v>37</v>
      </c>
      <c r="I1" s="2" t="s">
        <v>309</v>
      </c>
      <c r="J1" s="2" t="s">
        <v>310</v>
      </c>
    </row>
    <row r="2" spans="1:10">
      <c r="A2" s="3" t="s">
        <v>311</v>
      </c>
    </row>
    <row r="3" spans="1:10">
      <c r="A3" s="4" t="s">
        <v>312</v>
      </c>
      <c r="B3" s="4" t="s">
        <v>313</v>
      </c>
      <c r="D3" s="4" t="s">
        <v>314</v>
      </c>
      <c r="F3" s="4" t="s">
        <v>315</v>
      </c>
    </row>
    <row r="4" spans="1:10">
      <c r="A4" s="4" t="s">
        <v>316</v>
      </c>
      <c r="C4" s="6" t="n">
        <v>600000</v>
      </c>
      <c r="E4" s="6" t="n">
        <v>600000</v>
      </c>
      <c r="I4" s="6" t="n">
        <v>1350000</v>
      </c>
      <c r="J4" s="6" t="n">
        <v>500000</v>
      </c>
    </row>
    <row r="5" spans="1:10">
      <c r="A5" s="4" t="s">
        <v>317</v>
      </c>
      <c r="C5" s="7" t="n">
        <v>4.25</v>
      </c>
      <c r="E5" s="7" t="n">
        <v>4.25</v>
      </c>
      <c r="F5" s="6" t="n">
        <v>3</v>
      </c>
      <c r="J5" s="7" t="n">
        <v>4.25</v>
      </c>
    </row>
    <row r="6" spans="1:10">
      <c r="A6" s="4" t="s">
        <v>318</v>
      </c>
      <c r="E6" s="4" t="s">
        <v>319</v>
      </c>
    </row>
    <row r="7" spans="1:10">
      <c r="A7" s="4" t="s">
        <v>320</v>
      </c>
      <c r="C7" s="6" t="n">
        <v>48972</v>
      </c>
    </row>
    <row r="8" spans="1:10">
      <c r="A8" s="4" t="s">
        <v>321</v>
      </c>
      <c r="C8" s="6" t="n">
        <v>648972</v>
      </c>
      <c r="G8" s="6" t="n">
        <v>841305</v>
      </c>
      <c r="H8" s="6" t="n">
        <v>837557</v>
      </c>
    </row>
    <row r="9" spans="1:10">
      <c r="A9" s="4" t="s">
        <v>322</v>
      </c>
      <c r="G9" s="5" t="n">
        <v>6760</v>
      </c>
      <c r="J9" s="6" t="n">
        <v>15000</v>
      </c>
    </row>
    <row r="10" spans="1:10">
      <c r="A10" s="4" t="s">
        <v>323</v>
      </c>
      <c r="C10" s="4" t="s">
        <v>268</v>
      </c>
    </row>
    <row r="11" spans="1:10">
      <c r="A11" s="4" t="s">
        <v>324</v>
      </c>
      <c r="I11" s="6" t="n">
        <v>800000</v>
      </c>
    </row>
    <row r="12" spans="1:10">
      <c r="A12" s="4" t="s">
        <v>325</v>
      </c>
      <c r="G12" s="5" t="n">
        <v>12953</v>
      </c>
    </row>
    <row r="13" spans="1:10">
      <c r="A13" s="4" t="s">
        <v>326</v>
      </c>
      <c r="G13" s="5" t="n">
        <v>3750</v>
      </c>
    </row>
    <row r="14" spans="1:10">
      <c r="A14" s="4" t="s">
        <v>327</v>
      </c>
    </row>
    <row r="15" spans="1:10">
      <c r="A15" s="3" t="s">
        <v>311</v>
      </c>
    </row>
    <row r="16" spans="1:10">
      <c r="A16" s="4" t="s">
        <v>325</v>
      </c>
      <c r="G16" s="6" t="n">
        <v>51978</v>
      </c>
    </row>
    <row r="17" spans="1:10">
      <c r="A17" s="4" t="s">
        <v>328</v>
      </c>
    </row>
    <row r="18" spans="1:10">
      <c r="A18" s="3" t="s">
        <v>311</v>
      </c>
    </row>
    <row r="19" spans="1:10">
      <c r="A19" s="4" t="s">
        <v>317</v>
      </c>
      <c r="F19" s="7" t="n">
        <v>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O106"/>
  <sheetViews>
    <sheetView workbookViewId="0">
      <selection activeCell="A1" sqref="A1"/>
    </sheetView>
  </sheetViews>
  <sheetFormatPr baseColWidth="8" defaultRowHeight="15" outlineLevelCol="0"/>
  <cols>
    <col customWidth="1" max="1" min="1" width="67"/>
    <col customWidth="1" max="2" min="2" width="13"/>
    <col customWidth="1" max="3" min="3" width="13"/>
    <col customWidth="1" max="4" min="4" width="80"/>
    <col customWidth="1" max="5" min="5" width="14"/>
    <col customWidth="1" max="6" min="6" width="16"/>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4"/>
  </cols>
  <sheetData>
    <row r="1" spans="1:15">
      <c r="A1" s="1" t="s">
        <v>329</v>
      </c>
      <c r="B1" s="2" t="s">
        <v>330</v>
      </c>
      <c r="C1" s="2" t="s">
        <v>331</v>
      </c>
      <c r="D1" s="2" t="s">
        <v>308</v>
      </c>
      <c r="E1" s="2" t="s">
        <v>332</v>
      </c>
      <c r="F1" s="2" t="s">
        <v>310</v>
      </c>
      <c r="G1" s="2" t="s">
        <v>333</v>
      </c>
      <c r="H1" s="2" t="s">
        <v>334</v>
      </c>
      <c r="I1" s="2" t="s">
        <v>335</v>
      </c>
      <c r="J1" s="2" t="s">
        <v>2</v>
      </c>
      <c r="K1" s="2" t="s">
        <v>85</v>
      </c>
      <c r="L1" s="2" t="s">
        <v>37</v>
      </c>
      <c r="M1" s="2" t="s">
        <v>309</v>
      </c>
      <c r="N1" s="2" t="s">
        <v>305</v>
      </c>
      <c r="O1" s="2" t="s">
        <v>307</v>
      </c>
    </row>
    <row r="2" spans="1:15">
      <c r="A2" s="3" t="s">
        <v>336</v>
      </c>
    </row>
    <row r="3" spans="1:15">
      <c r="A3" s="4" t="s">
        <v>77</v>
      </c>
      <c r="J3" s="5" t="n">
        <v>1500000</v>
      </c>
      <c r="L3" s="5" t="n">
        <v>1500000</v>
      </c>
    </row>
    <row r="4" spans="1:15">
      <c r="A4" s="4" t="s">
        <v>76</v>
      </c>
      <c r="J4" s="4" t="s">
        <v>65</v>
      </c>
      <c r="L4" s="4" t="s">
        <v>65</v>
      </c>
    </row>
    <row r="5" spans="1:15">
      <c r="A5" s="4" t="s">
        <v>78</v>
      </c>
      <c r="J5" s="4" t="s">
        <v>65</v>
      </c>
      <c r="L5" s="4" t="s">
        <v>65</v>
      </c>
    </row>
    <row r="6" spans="1:15">
      <c r="A6" s="4" t="s">
        <v>79</v>
      </c>
      <c r="J6" s="4" t="s">
        <v>65</v>
      </c>
      <c r="L6" s="4" t="s">
        <v>65</v>
      </c>
    </row>
    <row r="7" spans="1:15">
      <c r="A7" s="4" t="s">
        <v>81</v>
      </c>
      <c r="J7" s="5" t="n">
        <v>60000000</v>
      </c>
      <c r="L7" s="5" t="n">
        <v>60000000</v>
      </c>
    </row>
    <row r="8" spans="1:15">
      <c r="A8" s="4" t="s">
        <v>337</v>
      </c>
      <c r="J8" s="4" t="s">
        <v>338</v>
      </c>
    </row>
    <row r="9" spans="1:15">
      <c r="A9" s="4" t="s">
        <v>339</v>
      </c>
      <c r="J9" s="6" t="n">
        <v>56328</v>
      </c>
    </row>
    <row r="10" spans="1:15">
      <c r="A10" s="4" t="s">
        <v>340</v>
      </c>
      <c r="D10" s="4" t="s">
        <v>341</v>
      </c>
    </row>
    <row r="11" spans="1:15">
      <c r="A11" s="4" t="s">
        <v>342</v>
      </c>
      <c r="D11" s="6" t="n">
        <v>1500000</v>
      </c>
    </row>
    <row r="12" spans="1:15">
      <c r="A12" s="4" t="s">
        <v>343</v>
      </c>
      <c r="D12" s="4" t="s">
        <v>344</v>
      </c>
    </row>
    <row r="13" spans="1:15">
      <c r="A13" s="4" t="s">
        <v>320</v>
      </c>
      <c r="D13" s="4" t="s">
        <v>268</v>
      </c>
    </row>
    <row r="14" spans="1:15">
      <c r="A14" s="4" t="s">
        <v>345</v>
      </c>
      <c r="D14" s="4" t="s">
        <v>346</v>
      </c>
    </row>
    <row r="15" spans="1:15">
      <c r="A15" s="4" t="s">
        <v>347</v>
      </c>
      <c r="D15" s="6" t="n">
        <v>111374</v>
      </c>
    </row>
    <row r="16" spans="1:15">
      <c r="A16" s="4" t="s">
        <v>348</v>
      </c>
      <c r="J16" s="5" t="n">
        <v>322942</v>
      </c>
    </row>
    <row r="17" spans="1:15">
      <c r="A17" s="4" t="s">
        <v>349</v>
      </c>
      <c r="D17" s="6" t="n">
        <v>300000</v>
      </c>
      <c r="J17" s="5" t="n">
        <v>300000</v>
      </c>
    </row>
    <row r="18" spans="1:15">
      <c r="A18" s="4" t="s">
        <v>316</v>
      </c>
      <c r="F18" s="6" t="n">
        <v>500000</v>
      </c>
      <c r="M18" s="6" t="n">
        <v>1350000</v>
      </c>
      <c r="N18" s="6" t="n">
        <v>600000</v>
      </c>
      <c r="O18" s="6" t="n">
        <v>600000</v>
      </c>
    </row>
    <row r="19" spans="1:15">
      <c r="A19" s="4" t="s">
        <v>350</v>
      </c>
      <c r="J19" s="6" t="n">
        <v>150000</v>
      </c>
    </row>
    <row r="20" spans="1:15">
      <c r="A20" s="4" t="s">
        <v>351</v>
      </c>
    </row>
    <row r="21" spans="1:15">
      <c r="A21" s="3" t="s">
        <v>336</v>
      </c>
    </row>
    <row r="22" spans="1:15">
      <c r="A22" s="4" t="s">
        <v>352</v>
      </c>
      <c r="J22" s="5" t="n">
        <v>32749</v>
      </c>
    </row>
    <row r="23" spans="1:15">
      <c r="A23" s="4" t="s">
        <v>353</v>
      </c>
    </row>
    <row r="24" spans="1:15">
      <c r="A24" s="3" t="s">
        <v>336</v>
      </c>
    </row>
    <row r="25" spans="1:15">
      <c r="A25" s="4" t="s">
        <v>354</v>
      </c>
      <c r="B25" s="5" t="n">
        <v>2000000</v>
      </c>
      <c r="E25" s="5" t="n">
        <v>2000000</v>
      </c>
    </row>
    <row r="26" spans="1:15">
      <c r="A26" s="4" t="s">
        <v>327</v>
      </c>
    </row>
    <row r="27" spans="1:15">
      <c r="A27" s="3" t="s">
        <v>336</v>
      </c>
    </row>
    <row r="28" spans="1:15">
      <c r="A28" s="4" t="s">
        <v>355</v>
      </c>
      <c r="H28" s="5" t="n">
        <v>288333</v>
      </c>
      <c r="I28" s="5" t="n">
        <v>288333</v>
      </c>
    </row>
    <row r="29" spans="1:15">
      <c r="A29" s="4" t="s">
        <v>356</v>
      </c>
      <c r="H29" s="6" t="n">
        <v>3</v>
      </c>
      <c r="I29" s="6" t="n">
        <v>3</v>
      </c>
    </row>
    <row r="30" spans="1:15">
      <c r="A30" s="4" t="s">
        <v>357</v>
      </c>
    </row>
    <row r="31" spans="1:15">
      <c r="A31" s="3" t="s">
        <v>336</v>
      </c>
    </row>
    <row r="32" spans="1:15">
      <c r="A32" s="4" t="s">
        <v>80</v>
      </c>
      <c r="F32" s="7" t="n">
        <v>4.25</v>
      </c>
    </row>
    <row r="33" spans="1:15">
      <c r="A33" s="4" t="s">
        <v>345</v>
      </c>
      <c r="F33" s="4" t="s">
        <v>358</v>
      </c>
    </row>
    <row r="34" spans="1:15">
      <c r="A34" s="4" t="s">
        <v>316</v>
      </c>
      <c r="F34" s="6" t="n">
        <v>500000</v>
      </c>
    </row>
    <row r="35" spans="1:15">
      <c r="A35" s="4" t="s">
        <v>359</v>
      </c>
    </row>
    <row r="36" spans="1:15">
      <c r="A36" s="3" t="s">
        <v>336</v>
      </c>
    </row>
    <row r="37" spans="1:15">
      <c r="A37" s="4" t="s">
        <v>360</v>
      </c>
      <c r="G37" s="5" t="n">
        <v>1613</v>
      </c>
    </row>
    <row r="38" spans="1:15">
      <c r="A38" s="4" t="s">
        <v>356</v>
      </c>
      <c r="G38" s="7" t="n">
        <v>3.1</v>
      </c>
    </row>
    <row r="39" spans="1:15">
      <c r="A39" s="4" t="s">
        <v>361</v>
      </c>
      <c r="G39" s="6" t="n">
        <v>5000</v>
      </c>
    </row>
    <row r="40" spans="1:15">
      <c r="A40" s="4" t="s">
        <v>362</v>
      </c>
    </row>
    <row r="41" spans="1:15">
      <c r="A41" s="3" t="s">
        <v>336</v>
      </c>
    </row>
    <row r="42" spans="1:15">
      <c r="A42" s="4" t="s">
        <v>363</v>
      </c>
      <c r="J42" s="5" t="n">
        <v>3379335</v>
      </c>
    </row>
    <row r="43" spans="1:15">
      <c r="A43" s="4" t="s">
        <v>364</v>
      </c>
      <c r="J43" s="5" t="n">
        <v>3305520</v>
      </c>
      <c r="L43" s="5" t="n">
        <v>3293135</v>
      </c>
    </row>
    <row r="44" spans="1:15">
      <c r="A44" s="4" t="s">
        <v>360</v>
      </c>
      <c r="K44" s="5" t="n">
        <v>117192</v>
      </c>
    </row>
    <row r="45" spans="1:15">
      <c r="A45" s="4" t="s">
        <v>365</v>
      </c>
      <c r="K45" s="5" t="n">
        <v>200000</v>
      </c>
    </row>
    <row r="46" spans="1:15">
      <c r="A46" s="4" t="s">
        <v>366</v>
      </c>
      <c r="K46" s="7" t="n">
        <v>0.5</v>
      </c>
    </row>
    <row r="47" spans="1:15">
      <c r="A47" s="4" t="s">
        <v>367</v>
      </c>
      <c r="K47" s="5" t="n">
        <v>164578</v>
      </c>
    </row>
    <row r="48" spans="1:15">
      <c r="A48" s="4" t="s">
        <v>368</v>
      </c>
      <c r="J48" s="5" t="n">
        <v>2608261</v>
      </c>
    </row>
    <row r="49" spans="1:15">
      <c r="A49" s="4" t="s">
        <v>352</v>
      </c>
      <c r="J49" s="5" t="n">
        <v>32749</v>
      </c>
    </row>
    <row r="50" spans="1:15">
      <c r="A50" s="4" t="s">
        <v>339</v>
      </c>
      <c r="J50" s="6" t="n">
        <v>56328</v>
      </c>
    </row>
    <row r="51" spans="1:15">
      <c r="A51" s="4" t="s">
        <v>369</v>
      </c>
      <c r="J51" s="4" t="s">
        <v>370</v>
      </c>
    </row>
    <row r="52" spans="1:15">
      <c r="A52" s="4" t="s">
        <v>371</v>
      </c>
    </row>
    <row r="53" spans="1:15">
      <c r="A53" s="3" t="s">
        <v>336</v>
      </c>
    </row>
    <row r="54" spans="1:15">
      <c r="A54" s="4" t="s">
        <v>372</v>
      </c>
      <c r="J54" s="5" t="n">
        <v>942857</v>
      </c>
    </row>
    <row r="55" spans="1:15">
      <c r="A55" s="4" t="s">
        <v>373</v>
      </c>
    </row>
    <row r="56" spans="1:15">
      <c r="A56" s="3" t="s">
        <v>336</v>
      </c>
    </row>
    <row r="57" spans="1:15">
      <c r="A57" s="4" t="s">
        <v>367</v>
      </c>
      <c r="K57" s="5" t="n">
        <v>53513</v>
      </c>
    </row>
    <row r="58" spans="1:15">
      <c r="A58" s="4" t="s">
        <v>374</v>
      </c>
    </row>
    <row r="59" spans="1:15">
      <c r="A59" s="3" t="s">
        <v>336</v>
      </c>
    </row>
    <row r="60" spans="1:15">
      <c r="A60" s="4" t="s">
        <v>375</v>
      </c>
      <c r="K60" s="8" t="n">
        <v>2.0605</v>
      </c>
    </row>
    <row r="61" spans="1:15">
      <c r="A61" s="4" t="s">
        <v>376</v>
      </c>
    </row>
    <row r="62" spans="1:15">
      <c r="A62" s="3" t="s">
        <v>336</v>
      </c>
    </row>
    <row r="63" spans="1:15">
      <c r="A63" s="4" t="s">
        <v>375</v>
      </c>
      <c r="K63" s="7" t="n">
        <v>3.1</v>
      </c>
    </row>
    <row r="64" spans="1:15">
      <c r="A64" s="4" t="s">
        <v>377</v>
      </c>
    </row>
    <row r="65" spans="1:15">
      <c r="A65" s="3" t="s">
        <v>336</v>
      </c>
    </row>
    <row r="66" spans="1:15">
      <c r="A66" s="4" t="s">
        <v>365</v>
      </c>
      <c r="K66" s="5" t="n">
        <v>30000</v>
      </c>
    </row>
    <row r="67" spans="1:15">
      <c r="A67" s="4" t="s">
        <v>366</v>
      </c>
      <c r="K67" s="7" t="n">
        <v>0.5</v>
      </c>
    </row>
    <row r="68" spans="1:15">
      <c r="A68" s="4" t="s">
        <v>378</v>
      </c>
    </row>
    <row r="69" spans="1:15">
      <c r="A69" s="3" t="s">
        <v>336</v>
      </c>
    </row>
    <row r="70" spans="1:15">
      <c r="A70" s="4" t="s">
        <v>375</v>
      </c>
      <c r="K70" s="9" t="n">
        <v>2.864</v>
      </c>
    </row>
    <row r="71" spans="1:15">
      <c r="A71" s="4" t="s">
        <v>379</v>
      </c>
    </row>
    <row r="72" spans="1:15">
      <c r="A72" s="3" t="s">
        <v>336</v>
      </c>
    </row>
    <row r="73" spans="1:15">
      <c r="A73" s="4" t="s">
        <v>375</v>
      </c>
      <c r="K73" s="10" t="n">
        <v>5.212</v>
      </c>
    </row>
    <row r="74" spans="1:15">
      <c r="A74" s="4" t="s">
        <v>380</v>
      </c>
    </row>
    <row r="75" spans="1:15">
      <c r="A75" s="3" t="s">
        <v>336</v>
      </c>
    </row>
    <row r="76" spans="1:15">
      <c r="A76" s="4" t="s">
        <v>365</v>
      </c>
      <c r="K76" s="5" t="n">
        <v>170000</v>
      </c>
    </row>
    <row r="77" spans="1:15">
      <c r="A77" s="4" t="s">
        <v>366</v>
      </c>
      <c r="K77" s="8" t="n">
        <v>0.9375</v>
      </c>
    </row>
    <row r="78" spans="1:15">
      <c r="A78" s="4" t="s">
        <v>375</v>
      </c>
      <c r="K78" s="10" t="n">
        <v>5.212</v>
      </c>
    </row>
    <row r="79" spans="1:15">
      <c r="A79" s="4" t="s">
        <v>105</v>
      </c>
    </row>
    <row r="80" spans="1:15">
      <c r="A80" s="3" t="s">
        <v>336</v>
      </c>
    </row>
    <row r="81" spans="1:15">
      <c r="A81" s="4" t="s">
        <v>77</v>
      </c>
      <c r="J81" s="5" t="n">
        <v>1500000</v>
      </c>
      <c r="L81" s="5" t="n">
        <v>1500000</v>
      </c>
    </row>
    <row r="82" spans="1:15">
      <c r="A82" s="4" t="s">
        <v>381</v>
      </c>
      <c r="J82" s="5" t="n">
        <v>1500000</v>
      </c>
      <c r="L82" s="5" t="n">
        <v>1500000</v>
      </c>
    </row>
    <row r="83" spans="1:15">
      <c r="A83" s="4" t="s">
        <v>76</v>
      </c>
      <c r="J83" s="4" t="s">
        <v>65</v>
      </c>
      <c r="L83" s="4" t="s">
        <v>65</v>
      </c>
    </row>
    <row r="84" spans="1:15">
      <c r="A84" s="4" t="s">
        <v>78</v>
      </c>
      <c r="J84" s="4" t="s">
        <v>65</v>
      </c>
      <c r="L84" s="4" t="s">
        <v>65</v>
      </c>
    </row>
    <row r="85" spans="1:15">
      <c r="A85" s="4" t="s">
        <v>79</v>
      </c>
      <c r="J85" s="4" t="s">
        <v>65</v>
      </c>
      <c r="L85" s="4" t="s">
        <v>65</v>
      </c>
    </row>
    <row r="86" spans="1:15">
      <c r="A86" s="4" t="s">
        <v>382</v>
      </c>
      <c r="J86" s="6" t="n">
        <v>15000000</v>
      </c>
    </row>
    <row r="87" spans="1:15">
      <c r="A87" s="4" t="s">
        <v>352</v>
      </c>
      <c r="J87" s="4" t="s">
        <v>65</v>
      </c>
    </row>
    <row r="88" spans="1:15">
      <c r="A88" s="4" t="s">
        <v>339</v>
      </c>
      <c r="J88" s="4" t="s">
        <v>65</v>
      </c>
    </row>
    <row r="89" spans="1:15">
      <c r="A89" s="4" t="s">
        <v>74</v>
      </c>
    </row>
    <row r="90" spans="1:15">
      <c r="A90" s="3" t="s">
        <v>336</v>
      </c>
    </row>
    <row r="91" spans="1:15">
      <c r="A91" s="4" t="s">
        <v>77</v>
      </c>
      <c r="J91" s="5" t="n">
        <v>2000000</v>
      </c>
      <c r="L91" s="5" t="n">
        <v>2000000</v>
      </c>
    </row>
    <row r="92" spans="1:15">
      <c r="A92" s="4" t="s">
        <v>381</v>
      </c>
      <c r="J92" s="5" t="n">
        <v>2000000</v>
      </c>
      <c r="L92" s="5" t="n">
        <v>2000000</v>
      </c>
    </row>
    <row r="93" spans="1:15">
      <c r="A93" s="4" t="s">
        <v>76</v>
      </c>
      <c r="J93" s="4" t="s">
        <v>65</v>
      </c>
      <c r="L93" s="4" t="s">
        <v>65</v>
      </c>
    </row>
    <row r="94" spans="1:15">
      <c r="A94" s="4" t="s">
        <v>78</v>
      </c>
      <c r="J94" s="4" t="s">
        <v>65</v>
      </c>
      <c r="L94" s="4" t="s">
        <v>65</v>
      </c>
    </row>
    <row r="95" spans="1:15">
      <c r="A95" s="4" t="s">
        <v>79</v>
      </c>
      <c r="J95" s="4" t="s">
        <v>65</v>
      </c>
      <c r="L95" s="4" t="s">
        <v>65</v>
      </c>
    </row>
    <row r="96" spans="1:15">
      <c r="A96" s="4" t="s">
        <v>352</v>
      </c>
      <c r="J96" s="4" t="s">
        <v>65</v>
      </c>
    </row>
    <row r="97" spans="1:15">
      <c r="A97" s="4" t="s">
        <v>339</v>
      </c>
      <c r="J97" s="4" t="s">
        <v>65</v>
      </c>
    </row>
    <row r="98" spans="1:15">
      <c r="A98" s="4" t="s">
        <v>383</v>
      </c>
    </row>
    <row r="99" spans="1:15">
      <c r="A99" s="3" t="s">
        <v>336</v>
      </c>
    </row>
    <row r="100" spans="1:15">
      <c r="A100" s="4" t="s">
        <v>384</v>
      </c>
      <c r="C100" s="5" t="n">
        <v>2000000</v>
      </c>
    </row>
    <row r="101" spans="1:15">
      <c r="A101" s="4" t="s">
        <v>385</v>
      </c>
    </row>
    <row r="102" spans="1:15">
      <c r="A102" s="3" t="s">
        <v>336</v>
      </c>
    </row>
    <row r="103" spans="1:15">
      <c r="A103" s="4" t="s">
        <v>81</v>
      </c>
      <c r="C103" s="5" t="n">
        <v>20000000</v>
      </c>
    </row>
    <row r="104" spans="1:15">
      <c r="A104" s="4" t="s">
        <v>386</v>
      </c>
    </row>
    <row r="105" spans="1:15">
      <c r="A105" s="3" t="s">
        <v>336</v>
      </c>
    </row>
    <row r="106" spans="1:15">
      <c r="A106" s="4" t="s">
        <v>81</v>
      </c>
      <c r="C106" s="5" t="n">
        <v>6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87</v>
      </c>
      <c r="B1" s="2" t="s">
        <v>1</v>
      </c>
    </row>
    <row r="2" spans="1:3">
      <c r="B2" s="2" t="s">
        <v>2</v>
      </c>
      <c r="C2" s="2" t="s">
        <v>85</v>
      </c>
    </row>
    <row r="3" spans="1:3">
      <c r="A3" s="3" t="s">
        <v>388</v>
      </c>
    </row>
    <row r="4" spans="1:3">
      <c r="A4" s="4" t="s">
        <v>121</v>
      </c>
      <c r="B4" s="6" t="n">
        <v>304965</v>
      </c>
      <c r="C4" s="6" t="n">
        <v>96450</v>
      </c>
    </row>
    <row r="5" spans="1:3">
      <c r="A5" s="4" t="s">
        <v>389</v>
      </c>
    </row>
    <row r="6" spans="1:3">
      <c r="A6" s="3" t="s">
        <v>388</v>
      </c>
    </row>
    <row r="7" spans="1:3">
      <c r="A7" s="4" t="s">
        <v>121</v>
      </c>
      <c r="B7" s="5" t="n">
        <v>53700</v>
      </c>
      <c r="C7" s="5" t="n">
        <v>21008</v>
      </c>
    </row>
    <row r="8" spans="1:3">
      <c r="A8" s="4" t="s">
        <v>390</v>
      </c>
    </row>
    <row r="9" spans="1:3">
      <c r="A9" s="3" t="s">
        <v>388</v>
      </c>
    </row>
    <row r="10" spans="1:3">
      <c r="A10" s="4" t="s">
        <v>121</v>
      </c>
      <c r="B10" s="5" t="n">
        <v>66224</v>
      </c>
      <c r="C10" s="4" t="s">
        <v>65</v>
      </c>
    </row>
    <row r="11" spans="1:3">
      <c r="A11" s="4" t="s">
        <v>391</v>
      </c>
    </row>
    <row r="12" spans="1:3">
      <c r="A12" s="3" t="s">
        <v>388</v>
      </c>
    </row>
    <row r="13" spans="1:3">
      <c r="A13" s="4" t="s">
        <v>121</v>
      </c>
      <c r="B13" s="5" t="n">
        <v>21157</v>
      </c>
      <c r="C13" s="5" t="n">
        <v>13744</v>
      </c>
    </row>
    <row r="14" spans="1:3">
      <c r="A14" s="4" t="s">
        <v>392</v>
      </c>
    </row>
    <row r="15" spans="1:3">
      <c r="A15" s="3" t="s">
        <v>388</v>
      </c>
    </row>
    <row r="16" spans="1:3">
      <c r="A16" s="4" t="s">
        <v>121</v>
      </c>
      <c r="B16" s="6" t="n">
        <v>163884</v>
      </c>
      <c r="C16" s="6" t="n">
        <v>6169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393</v>
      </c>
      <c r="B1" s="2" t="s">
        <v>394</v>
      </c>
      <c r="C1" s="2" t="s">
        <v>2</v>
      </c>
      <c r="D1" s="2" t="s">
        <v>395</v>
      </c>
      <c r="E1" s="2" t="s">
        <v>85</v>
      </c>
      <c r="F1" s="2" t="s">
        <v>37</v>
      </c>
      <c r="G1" s="2" t="s">
        <v>396</v>
      </c>
    </row>
    <row r="2" spans="1:7">
      <c r="A2" s="3" t="s">
        <v>397</v>
      </c>
    </row>
    <row r="3" spans="1:7">
      <c r="A3" s="4" t="s">
        <v>121</v>
      </c>
      <c r="C3" s="6" t="n">
        <v>304965</v>
      </c>
      <c r="E3" s="6" t="n">
        <v>96450</v>
      </c>
    </row>
    <row r="4" spans="1:7">
      <c r="A4" s="4" t="s">
        <v>398</v>
      </c>
      <c r="C4" s="5" t="n">
        <v>46584</v>
      </c>
      <c r="F4" s="5" t="n">
        <v>28673</v>
      </c>
    </row>
    <row r="5" spans="1:7">
      <c r="A5" s="4" t="s">
        <v>399</v>
      </c>
      <c r="C5" s="7" t="n">
        <v>1.15</v>
      </c>
      <c r="F5" s="7" t="n">
        <v>1.61</v>
      </c>
    </row>
    <row r="6" spans="1:7">
      <c r="A6" s="4" t="s">
        <v>400</v>
      </c>
      <c r="C6" s="6" t="n">
        <v>53572</v>
      </c>
    </row>
    <row r="7" spans="1:7">
      <c r="A7" s="4" t="s">
        <v>401</v>
      </c>
    </row>
    <row r="8" spans="1:7">
      <c r="A8" s="3" t="s">
        <v>397</v>
      </c>
    </row>
    <row r="9" spans="1:7">
      <c r="A9" s="4" t="s">
        <v>402</v>
      </c>
      <c r="C9" s="5" t="n">
        <v>60437</v>
      </c>
    </row>
    <row r="10" spans="1:7">
      <c r="A10" s="4" t="s">
        <v>121</v>
      </c>
      <c r="C10" s="6" t="n">
        <v>167905</v>
      </c>
      <c r="E10" s="5" t="n">
        <v>69304</v>
      </c>
    </row>
    <row r="11" spans="1:7">
      <c r="A11" s="4" t="s">
        <v>403</v>
      </c>
      <c r="C11" s="5" t="n">
        <v>1000000</v>
      </c>
    </row>
    <row r="12" spans="1:7">
      <c r="A12" s="4" t="s">
        <v>404</v>
      </c>
      <c r="C12" s="5" t="n">
        <v>75257</v>
      </c>
    </row>
    <row r="13" spans="1:7">
      <c r="A13" s="4" t="s">
        <v>405</v>
      </c>
      <c r="G13" s="7" t="n">
        <v>1.72</v>
      </c>
    </row>
    <row r="14" spans="1:7">
      <c r="A14" s="4" t="s">
        <v>406</v>
      </c>
      <c r="C14" s="6" t="n">
        <v>1416697</v>
      </c>
    </row>
    <row r="15" spans="1:7">
      <c r="A15" s="4" t="s">
        <v>407</v>
      </c>
      <c r="C15" s="5" t="n">
        <v>1000000</v>
      </c>
      <c r="D15" s="5" t="n">
        <v>32749</v>
      </c>
    </row>
    <row r="16" spans="1:7">
      <c r="A16" s="4" t="s">
        <v>408</v>
      </c>
      <c r="C16" s="6" t="n">
        <v>99735</v>
      </c>
      <c r="G16" s="6" t="n">
        <v>56328</v>
      </c>
    </row>
    <row r="17" spans="1:7">
      <c r="A17" s="4" t="s">
        <v>409</v>
      </c>
    </row>
    <row r="18" spans="1:7">
      <c r="A18" s="3" t="s">
        <v>397</v>
      </c>
    </row>
    <row r="19" spans="1:7">
      <c r="A19" s="4" t="s">
        <v>410</v>
      </c>
      <c r="C19" s="6" t="n">
        <v>184838</v>
      </c>
    </row>
    <row r="20" spans="1:7">
      <c r="A20" s="4" t="s">
        <v>411</v>
      </c>
      <c r="C20" s="5" t="n">
        <v>801342</v>
      </c>
    </row>
    <row r="21" spans="1:7">
      <c r="A21" s="4" t="s">
        <v>404</v>
      </c>
      <c r="C21" s="5" t="n">
        <v>13377</v>
      </c>
    </row>
    <row r="22" spans="1:7">
      <c r="A22" s="4" t="s">
        <v>412</v>
      </c>
      <c r="C22" s="6" t="n">
        <v>37325</v>
      </c>
      <c r="E22" s="6" t="n">
        <v>27146</v>
      </c>
    </row>
    <row r="23" spans="1:7">
      <c r="A23" s="4" t="s">
        <v>413</v>
      </c>
    </row>
    <row r="24" spans="1:7">
      <c r="A24" s="3" t="s">
        <v>397</v>
      </c>
    </row>
    <row r="25" spans="1:7">
      <c r="A25" s="4" t="s">
        <v>414</v>
      </c>
      <c r="C25" s="5" t="n">
        <v>658316</v>
      </c>
    </row>
    <row r="26" spans="1:7">
      <c r="A26" s="4" t="s">
        <v>415</v>
      </c>
      <c r="C26" s="5" t="n">
        <v>1</v>
      </c>
    </row>
    <row r="27" spans="1:7">
      <c r="A27" s="4" t="s">
        <v>411</v>
      </c>
      <c r="C27" s="5" t="n">
        <v>1000000</v>
      </c>
    </row>
    <row r="28" spans="1:7">
      <c r="A28" s="4" t="s">
        <v>416</v>
      </c>
    </row>
    <row r="29" spans="1:7">
      <c r="A29" s="3" t="s">
        <v>397</v>
      </c>
    </row>
    <row r="30" spans="1:7">
      <c r="A30" s="4" t="s">
        <v>417</v>
      </c>
      <c r="C30" s="4" t="s">
        <v>418</v>
      </c>
    </row>
    <row r="31" spans="1:7">
      <c r="A31" s="4" t="s">
        <v>419</v>
      </c>
    </row>
    <row r="32" spans="1:7">
      <c r="A32" s="3" t="s">
        <v>397</v>
      </c>
    </row>
    <row r="33" spans="1:7">
      <c r="A33" s="4" t="s">
        <v>417</v>
      </c>
      <c r="C33" s="4" t="s">
        <v>420</v>
      </c>
    </row>
    <row r="34" spans="1:7">
      <c r="A34" s="4" t="s">
        <v>421</v>
      </c>
    </row>
    <row r="35" spans="1:7">
      <c r="A35" s="3" t="s">
        <v>397</v>
      </c>
    </row>
    <row r="36" spans="1:7">
      <c r="A36" s="4" t="s">
        <v>407</v>
      </c>
      <c r="B36" s="5" t="n">
        <v>2000000</v>
      </c>
    </row>
    <row r="37" spans="1:7">
      <c r="A37" s="4" t="s">
        <v>422</v>
      </c>
    </row>
    <row r="38" spans="1:7">
      <c r="A38" s="3" t="s">
        <v>397</v>
      </c>
    </row>
    <row r="39" spans="1:7">
      <c r="A39" s="4" t="s">
        <v>407</v>
      </c>
      <c r="B39" s="5" t="n">
        <v>4000000</v>
      </c>
    </row>
    <row r="40" spans="1:7">
      <c r="A40" s="4" t="s">
        <v>423</v>
      </c>
    </row>
    <row r="41" spans="1:7">
      <c r="A41" s="3" t="s">
        <v>397</v>
      </c>
    </row>
    <row r="42" spans="1:7">
      <c r="A42" s="4" t="s">
        <v>400</v>
      </c>
      <c r="F42" s="6" t="n">
        <v>461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24</v>
      </c>
      <c r="B1" s="2" t="s">
        <v>2</v>
      </c>
      <c r="C1" s="2" t="s">
        <v>37</v>
      </c>
    </row>
    <row r="2" spans="1:3">
      <c r="A2" s="3" t="s">
        <v>425</v>
      </c>
    </row>
    <row r="3" spans="1:3">
      <c r="A3" s="4" t="s">
        <v>426</v>
      </c>
      <c r="B3" s="6" t="n">
        <v>648424</v>
      </c>
      <c r="C3" s="6" t="n">
        <v>793524</v>
      </c>
    </row>
    <row r="4" spans="1:3">
      <c r="A4" s="4" t="s">
        <v>427</v>
      </c>
      <c r="B4" s="5" t="n">
        <v>376424</v>
      </c>
      <c r="C4" s="5" t="n">
        <v>374524</v>
      </c>
    </row>
    <row r="5" spans="1:3">
      <c r="A5" s="4" t="s">
        <v>428</v>
      </c>
      <c r="B5" s="5" t="n">
        <v>5700</v>
      </c>
      <c r="C5" s="6" t="n">
        <v>11200</v>
      </c>
    </row>
    <row r="6" spans="1:3">
      <c r="A6" s="4" t="s">
        <v>429</v>
      </c>
    </row>
    <row r="7" spans="1:3">
      <c r="A7" s="3" t="s">
        <v>425</v>
      </c>
    </row>
    <row r="8" spans="1:3">
      <c r="A8" s="4" t="s">
        <v>430</v>
      </c>
      <c r="B8" s="5" t="n">
        <v>100</v>
      </c>
    </row>
    <row r="9" spans="1:3">
      <c r="A9" s="4" t="s">
        <v>431</v>
      </c>
    </row>
    <row r="10" spans="1:3">
      <c r="A10" s="3" t="s">
        <v>425</v>
      </c>
    </row>
    <row r="11" spans="1:3">
      <c r="A11" s="4" t="s">
        <v>430</v>
      </c>
      <c r="B11" s="5" t="n">
        <v>10100</v>
      </c>
    </row>
    <row r="12" spans="1:3">
      <c r="A12" s="4" t="s">
        <v>432</v>
      </c>
    </row>
    <row r="13" spans="1:3">
      <c r="A13" s="3" t="s">
        <v>425</v>
      </c>
    </row>
    <row r="14" spans="1:3">
      <c r="A14" s="4" t="s">
        <v>430</v>
      </c>
      <c r="B14" s="6" t="n">
        <v>42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3"/>
    <col customWidth="1" max="3" min="3" width="14"/>
  </cols>
  <sheetData>
    <row r="1" spans="1:3">
      <c r="A1" s="1" t="s">
        <v>433</v>
      </c>
      <c r="B1" s="2" t="s">
        <v>434</v>
      </c>
      <c r="C1" s="2" t="s">
        <v>435</v>
      </c>
    </row>
    <row r="2" spans="1:3">
      <c r="A2" s="4" t="s">
        <v>436</v>
      </c>
      <c r="B2" s="4" t="s">
        <v>65</v>
      </c>
      <c r="C2" s="4" t="s">
        <v>65</v>
      </c>
    </row>
    <row r="3" spans="1:3">
      <c r="A3" s="4" t="s">
        <v>437</v>
      </c>
      <c r="B3" s="4" t="s">
        <v>438</v>
      </c>
      <c r="C3" s="4" t="s">
        <v>438</v>
      </c>
    </row>
    <row r="4" spans="1:3">
      <c r="A4" s="4" t="s">
        <v>439</v>
      </c>
      <c r="B4" s="4" t="s">
        <v>440</v>
      </c>
      <c r="C4" s="4" t="s">
        <v>441</v>
      </c>
    </row>
    <row r="5" spans="1:3">
      <c r="A5" s="4" t="s">
        <v>442</v>
      </c>
      <c r="B5" s="4" t="s">
        <v>443</v>
      </c>
      <c r="C5" s="4" t="s">
        <v>4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5"/>
    <col customWidth="1" max="2" min="2" width="15"/>
    <col customWidth="1" max="3" min="3" width="80"/>
    <col customWidth="1" max="4" min="4" width="13"/>
    <col customWidth="1" max="5" min="5" width="14"/>
    <col customWidth="1" max="6" min="6" width="14"/>
  </cols>
  <sheetData>
    <row r="1" spans="1:6">
      <c r="A1" s="1" t="s">
        <v>445</v>
      </c>
      <c r="B1" s="2" t="s">
        <v>246</v>
      </c>
    </row>
    <row r="2" spans="1:6">
      <c r="B2" s="2" t="s">
        <v>446</v>
      </c>
      <c r="C2" s="2" t="s">
        <v>447</v>
      </c>
      <c r="D2" s="2" t="s">
        <v>434</v>
      </c>
      <c r="E2" s="2" t="s">
        <v>448</v>
      </c>
      <c r="F2" s="2" t="s">
        <v>435</v>
      </c>
    </row>
    <row r="3" spans="1:6">
      <c r="A3" s="3" t="s">
        <v>449</v>
      </c>
    </row>
    <row r="4" spans="1:6">
      <c r="A4" s="4" t="s">
        <v>450</v>
      </c>
      <c r="F4" s="5" t="n">
        <v>29666</v>
      </c>
    </row>
    <row r="5" spans="1:6">
      <c r="A5" s="4" t="s">
        <v>451</v>
      </c>
      <c r="D5" s="7" t="n">
        <v>2.19</v>
      </c>
      <c r="F5" s="7" t="n">
        <v>2.54</v>
      </c>
    </row>
    <row r="6" spans="1:6">
      <c r="A6" s="4" t="s">
        <v>452</v>
      </c>
      <c r="F6" s="6" t="n">
        <v>44956</v>
      </c>
    </row>
    <row r="7" spans="1:6">
      <c r="A7" s="4" t="s">
        <v>453</v>
      </c>
      <c r="E7" s="6" t="n">
        <v>1068686</v>
      </c>
    </row>
    <row r="8" spans="1:6">
      <c r="A8" s="4" t="s">
        <v>454</v>
      </c>
      <c r="B8" s="5" t="n">
        <v>10707</v>
      </c>
    </row>
    <row r="9" spans="1:6">
      <c r="A9" s="4" t="s">
        <v>455</v>
      </c>
      <c r="B9" s="10" t="n">
        <v>2.335</v>
      </c>
    </row>
    <row r="10" spans="1:6">
      <c r="A10" s="4" t="s">
        <v>456</v>
      </c>
    </row>
    <row r="11" spans="1:6">
      <c r="A11" s="3" t="s">
        <v>449</v>
      </c>
    </row>
    <row r="12" spans="1:6">
      <c r="A12" s="4" t="s">
        <v>450</v>
      </c>
      <c r="D12" s="5" t="n">
        <v>13000</v>
      </c>
    </row>
    <row r="13" spans="1:6">
      <c r="A13" s="4" t="s">
        <v>452</v>
      </c>
      <c r="D13" s="6" t="n">
        <v>17358</v>
      </c>
    </row>
    <row r="14" spans="1:6">
      <c r="A14" s="4" t="s">
        <v>457</v>
      </c>
    </row>
    <row r="15" spans="1:6">
      <c r="A15" s="3" t="s">
        <v>449</v>
      </c>
    </row>
    <row r="16" spans="1:6">
      <c r="A16" s="4" t="s">
        <v>450</v>
      </c>
      <c r="D16" s="5" t="n">
        <v>32000</v>
      </c>
    </row>
    <row r="17" spans="1:6">
      <c r="A17" s="4" t="s">
        <v>452</v>
      </c>
      <c r="D17" s="6" t="n">
        <v>42728</v>
      </c>
    </row>
    <row r="18" spans="1:6">
      <c r="A18" s="4" t="s">
        <v>458</v>
      </c>
    </row>
    <row r="19" spans="1:6">
      <c r="A19" s="3" t="s">
        <v>449</v>
      </c>
    </row>
    <row r="20" spans="1:6">
      <c r="A20" s="4" t="s">
        <v>459</v>
      </c>
      <c r="C20" s="4" t="s">
        <v>4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598035</v>
      </c>
      <c r="C4" s="4" t="s">
        <v>65</v>
      </c>
    </row>
    <row r="5" spans="1:3">
      <c r="A5" s="4" t="s">
        <v>88</v>
      </c>
      <c r="B5" s="5" t="n">
        <v>18760</v>
      </c>
      <c r="C5" s="5" t="n">
        <v>2645</v>
      </c>
    </row>
    <row r="6" spans="1:3">
      <c r="A6" s="4" t="s">
        <v>89</v>
      </c>
      <c r="B6" s="5" t="n">
        <v>616795</v>
      </c>
      <c r="C6" s="5" t="n">
        <v>2645</v>
      </c>
    </row>
    <row r="7" spans="1:3">
      <c r="A7" s="4" t="s">
        <v>90</v>
      </c>
      <c r="B7" s="5" t="n">
        <v>1689518</v>
      </c>
      <c r="C7" s="5" t="n">
        <v>1467</v>
      </c>
    </row>
    <row r="8" spans="1:3">
      <c r="A8" s="4" t="s">
        <v>91</v>
      </c>
      <c r="B8" s="5" t="n">
        <v>-1072723</v>
      </c>
      <c r="C8" s="5" t="n">
        <v>1178</v>
      </c>
    </row>
    <row r="9" spans="1:3">
      <c r="A9" s="3" t="s">
        <v>92</v>
      </c>
    </row>
    <row r="10" spans="1:3">
      <c r="A10" s="4" t="s">
        <v>93</v>
      </c>
      <c r="B10" s="5" t="n">
        <v>448974</v>
      </c>
      <c r="C10" s="5" t="n">
        <v>1060016</v>
      </c>
    </row>
    <row r="11" spans="1:3">
      <c r="A11" s="4" t="s">
        <v>94</v>
      </c>
      <c r="B11" s="5" t="n">
        <v>336898</v>
      </c>
      <c r="C11" s="5" t="n">
        <v>245382</v>
      </c>
    </row>
    <row r="12" spans="1:3">
      <c r="A12" s="4" t="s">
        <v>95</v>
      </c>
      <c r="B12" s="5" t="n">
        <v>1496845</v>
      </c>
      <c r="C12" s="5" t="n">
        <v>1571308</v>
      </c>
    </row>
    <row r="13" spans="1:3">
      <c r="A13" s="4" t="s">
        <v>96</v>
      </c>
      <c r="B13" s="5" t="n">
        <v>2282717</v>
      </c>
      <c r="C13" s="5" t="n">
        <v>2876706</v>
      </c>
    </row>
    <row r="14" spans="1:3">
      <c r="A14" s="4" t="s">
        <v>97</v>
      </c>
      <c r="B14" s="5" t="n">
        <v>-3355440</v>
      </c>
      <c r="C14" s="5" t="n">
        <v>-2875528</v>
      </c>
    </row>
    <row r="15" spans="1:3">
      <c r="A15" s="3" t="s">
        <v>98</v>
      </c>
    </row>
    <row r="16" spans="1:3">
      <c r="A16" s="4" t="s">
        <v>99</v>
      </c>
      <c r="B16" s="5" t="n">
        <v>246834</v>
      </c>
      <c r="C16" s="5" t="n">
        <v>193273</v>
      </c>
    </row>
    <row r="17" spans="1:3">
      <c r="A17" s="4" t="s">
        <v>100</v>
      </c>
      <c r="B17" s="5" t="n">
        <v>-7500</v>
      </c>
      <c r="C17" s="5" t="n">
        <v>-408</v>
      </c>
    </row>
    <row r="18" spans="1:3">
      <c r="A18" s="4" t="s">
        <v>101</v>
      </c>
      <c r="B18" s="6" t="n">
        <v>-3594774</v>
      </c>
      <c r="C18" s="6" t="n">
        <v>-3068393</v>
      </c>
    </row>
    <row r="19" spans="1:3">
      <c r="A19" s="4" t="s">
        <v>102</v>
      </c>
      <c r="B19" s="5" t="n">
        <v>24480445</v>
      </c>
      <c r="C19" s="5" t="n">
        <v>15423999</v>
      </c>
    </row>
    <row r="20" spans="1:3">
      <c r="A20" s="4" t="s">
        <v>103</v>
      </c>
      <c r="B20" s="7" t="n">
        <v>-0.15</v>
      </c>
      <c r="C20" s="7" t="n">
        <v>-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7"/>
    <col customWidth="1" max="2" min="2" width="27"/>
    <col customWidth="1" max="3" min="3" width="24"/>
    <col customWidth="1" max="4" min="4" width="13"/>
    <col customWidth="1" max="5" min="5" width="27"/>
    <col customWidth="1" max="6" min="6" width="20"/>
    <col customWidth="1" max="7" min="7" width="12"/>
  </cols>
  <sheetData>
    <row r="1" spans="1:7">
      <c r="A1" s="1" t="s">
        <v>104</v>
      </c>
      <c r="B1" s="2" t="s">
        <v>105</v>
      </c>
      <c r="C1" s="2" t="s">
        <v>74</v>
      </c>
      <c r="D1" s="2" t="s">
        <v>106</v>
      </c>
      <c r="E1" s="2" t="s">
        <v>107</v>
      </c>
      <c r="F1" s="2" t="s">
        <v>108</v>
      </c>
      <c r="G1" s="2" t="s">
        <v>109</v>
      </c>
    </row>
    <row r="2" spans="1:7">
      <c r="A2" s="4" t="s">
        <v>110</v>
      </c>
      <c r="B2" s="4" t="s">
        <v>65</v>
      </c>
      <c r="C2" s="4" t="s">
        <v>65</v>
      </c>
      <c r="D2" s="6" t="n">
        <v>30102738</v>
      </c>
      <c r="E2" s="6" t="n">
        <v>930869</v>
      </c>
      <c r="F2" s="6" t="n">
        <v>-22966473</v>
      </c>
      <c r="G2" s="6" t="n">
        <v>8067134</v>
      </c>
    </row>
    <row r="3" spans="1:7">
      <c r="A3" s="4" t="s">
        <v>111</v>
      </c>
      <c r="B3" s="4" t="s">
        <v>65</v>
      </c>
      <c r="C3" s="5" t="n">
        <v>2000000</v>
      </c>
      <c r="D3" s="5" t="n">
        <v>15032341</v>
      </c>
    </row>
    <row r="4" spans="1:7">
      <c r="A4" s="4" t="s">
        <v>112</v>
      </c>
      <c r="B4" s="4" t="s">
        <v>65</v>
      </c>
      <c r="C4" s="4" t="s">
        <v>65</v>
      </c>
      <c r="D4" s="6" t="n">
        <v>4264999</v>
      </c>
      <c r="E4" s="4" t="s">
        <v>65</v>
      </c>
      <c r="F4" s="4" t="s">
        <v>65</v>
      </c>
      <c r="G4" s="5" t="n">
        <v>4264999</v>
      </c>
    </row>
    <row r="5" spans="1:7">
      <c r="A5" s="4" t="s">
        <v>113</v>
      </c>
      <c r="B5" s="4" t="s">
        <v>65</v>
      </c>
      <c r="C5" s="4" t="s">
        <v>65</v>
      </c>
      <c r="D5" s="5" t="n">
        <v>1088333</v>
      </c>
    </row>
    <row r="6" spans="1:7">
      <c r="A6" s="4" t="s">
        <v>114</v>
      </c>
      <c r="B6" s="4" t="s">
        <v>65</v>
      </c>
      <c r="C6" s="4" t="s">
        <v>65</v>
      </c>
      <c r="D6" s="6" t="n">
        <v>5000</v>
      </c>
      <c r="E6" s="4" t="s">
        <v>65</v>
      </c>
      <c r="F6" s="4" t="s">
        <v>65</v>
      </c>
      <c r="G6" s="5" t="n">
        <v>5000</v>
      </c>
    </row>
    <row r="7" spans="1:7">
      <c r="A7" s="4" t="s">
        <v>115</v>
      </c>
      <c r="B7" s="4" t="s">
        <v>65</v>
      </c>
      <c r="C7" s="4" t="s">
        <v>65</v>
      </c>
      <c r="D7" s="5" t="n">
        <v>1613</v>
      </c>
    </row>
    <row r="8" spans="1:7">
      <c r="A8" s="4" t="s">
        <v>116</v>
      </c>
      <c r="B8" s="4" t="s">
        <v>65</v>
      </c>
      <c r="C8" s="4" t="s">
        <v>65</v>
      </c>
      <c r="D8" s="6" t="n">
        <v>-255202</v>
      </c>
      <c r="E8" s="4" t="s">
        <v>65</v>
      </c>
      <c r="F8" s="4" t="s">
        <v>65</v>
      </c>
      <c r="G8" s="5" t="n">
        <v>-255202</v>
      </c>
    </row>
    <row r="9" spans="1:7">
      <c r="A9" s="4" t="s">
        <v>117</v>
      </c>
      <c r="B9" s="4" t="s">
        <v>65</v>
      </c>
      <c r="C9" s="4" t="s">
        <v>65</v>
      </c>
      <c r="D9" s="4" t="s">
        <v>65</v>
      </c>
      <c r="E9" s="4" t="s">
        <v>65</v>
      </c>
      <c r="F9" s="4" t="s">
        <v>65</v>
      </c>
      <c r="G9" s="4" t="s">
        <v>65</v>
      </c>
    </row>
    <row r="10" spans="1:7">
      <c r="A10" s="4" t="s">
        <v>118</v>
      </c>
      <c r="B10" s="4" t="s">
        <v>65</v>
      </c>
      <c r="C10" s="4" t="s">
        <v>65</v>
      </c>
      <c r="D10" s="5" t="n">
        <v>53513</v>
      </c>
    </row>
    <row r="11" spans="1:7">
      <c r="A11" s="4" t="s">
        <v>119</v>
      </c>
      <c r="B11" s="4" t="s">
        <v>65</v>
      </c>
      <c r="C11" s="4" t="s">
        <v>65</v>
      </c>
      <c r="D11" s="4" t="s">
        <v>65</v>
      </c>
      <c r="E11" s="4" t="s">
        <v>65</v>
      </c>
      <c r="F11" s="4" t="s">
        <v>65</v>
      </c>
      <c r="G11" s="4" t="s">
        <v>65</v>
      </c>
    </row>
    <row r="12" spans="1:7">
      <c r="A12" s="4" t="s">
        <v>120</v>
      </c>
      <c r="B12" s="4" t="s">
        <v>65</v>
      </c>
      <c r="C12" s="4" t="s">
        <v>65</v>
      </c>
      <c r="D12" s="5" t="n">
        <v>164578</v>
      </c>
    </row>
    <row r="13" spans="1:7">
      <c r="A13" s="4" t="s">
        <v>121</v>
      </c>
      <c r="B13" s="4" t="s">
        <v>65</v>
      </c>
      <c r="C13" s="4" t="s">
        <v>65</v>
      </c>
      <c r="D13" s="4" t="s">
        <v>65</v>
      </c>
      <c r="E13" s="5" t="n">
        <v>96450</v>
      </c>
      <c r="F13" s="4" t="s">
        <v>65</v>
      </c>
      <c r="G13" s="5" t="n">
        <v>96450</v>
      </c>
    </row>
    <row r="14" spans="1:7">
      <c r="A14" s="4" t="s">
        <v>101</v>
      </c>
      <c r="B14" s="4" t="s">
        <v>65</v>
      </c>
      <c r="C14" s="4" t="s">
        <v>65</v>
      </c>
      <c r="D14" s="4" t="s">
        <v>65</v>
      </c>
      <c r="E14" s="4" t="s">
        <v>65</v>
      </c>
      <c r="F14" s="5" t="n">
        <v>-3068393</v>
      </c>
      <c r="G14" s="5" t="n">
        <v>-3068393</v>
      </c>
    </row>
    <row r="15" spans="1:7">
      <c r="A15" s="4" t="s">
        <v>122</v>
      </c>
      <c r="B15" s="4" t="s">
        <v>65</v>
      </c>
      <c r="C15" s="4" t="s">
        <v>65</v>
      </c>
      <c r="D15" s="6" t="n">
        <v>34117535</v>
      </c>
      <c r="E15" s="5" t="n">
        <v>1027319</v>
      </c>
      <c r="F15" s="5" t="n">
        <v>-26034866</v>
      </c>
      <c r="G15" s="5" t="n">
        <v>9109988</v>
      </c>
    </row>
    <row r="16" spans="1:7">
      <c r="A16" s="4" t="s">
        <v>123</v>
      </c>
      <c r="B16" s="4" t="s">
        <v>65</v>
      </c>
      <c r="C16" s="5" t="n">
        <v>2000000</v>
      </c>
      <c r="D16" s="5" t="n">
        <v>16340378</v>
      </c>
    </row>
    <row r="17" spans="1:7">
      <c r="A17" s="4" t="s">
        <v>124</v>
      </c>
      <c r="B17" s="4" t="s">
        <v>65</v>
      </c>
      <c r="C17" s="4" t="s">
        <v>65</v>
      </c>
      <c r="D17" s="6" t="n">
        <v>43573529</v>
      </c>
      <c r="E17" s="5" t="n">
        <v>2344751</v>
      </c>
      <c r="F17" s="5" t="n">
        <v>-38308162</v>
      </c>
      <c r="G17" s="5" t="n">
        <v>7610118</v>
      </c>
    </row>
    <row r="18" spans="1:7">
      <c r="A18" s="4" t="s">
        <v>125</v>
      </c>
      <c r="B18" s="4" t="s">
        <v>65</v>
      </c>
      <c r="C18" s="4" t="s">
        <v>65</v>
      </c>
      <c r="D18" s="5" t="n">
        <v>24436389</v>
      </c>
    </row>
    <row r="19" spans="1:7">
      <c r="A19" s="4" t="s">
        <v>126</v>
      </c>
      <c r="B19" s="4" t="s">
        <v>65</v>
      </c>
      <c r="C19" s="4" t="s">
        <v>65</v>
      </c>
      <c r="D19" s="6" t="n">
        <v>56328</v>
      </c>
      <c r="E19" s="4" t="s">
        <v>65</v>
      </c>
      <c r="F19" s="4" t="s">
        <v>65</v>
      </c>
      <c r="G19" s="5" t="n">
        <v>56328</v>
      </c>
    </row>
    <row r="20" spans="1:7">
      <c r="A20" s="4" t="s">
        <v>127</v>
      </c>
      <c r="B20" s="4" t="s">
        <v>65</v>
      </c>
      <c r="C20" s="4" t="s">
        <v>65</v>
      </c>
      <c r="D20" s="5" t="n">
        <v>32749</v>
      </c>
    </row>
    <row r="21" spans="1:7">
      <c r="A21" s="4" t="s">
        <v>116</v>
      </c>
      <c r="B21" s="4" t="s">
        <v>65</v>
      </c>
      <c r="C21" s="4" t="s">
        <v>65</v>
      </c>
      <c r="D21" s="6" t="n">
        <v>-3619</v>
      </c>
      <c r="E21" s="4" t="s">
        <v>65</v>
      </c>
      <c r="F21" s="4" t="s">
        <v>65</v>
      </c>
      <c r="G21" s="5" t="n">
        <v>-3619</v>
      </c>
    </row>
    <row r="22" spans="1:7">
      <c r="A22" s="4" t="s">
        <v>121</v>
      </c>
      <c r="B22" s="4" t="s">
        <v>65</v>
      </c>
      <c r="C22" s="4" t="s">
        <v>65</v>
      </c>
      <c r="D22" s="4" t="s">
        <v>65</v>
      </c>
      <c r="E22" s="5" t="n">
        <v>304965</v>
      </c>
      <c r="F22" s="4" t="s">
        <v>65</v>
      </c>
      <c r="G22" s="5" t="n">
        <v>304965</v>
      </c>
    </row>
    <row r="23" spans="1:7">
      <c r="A23" s="4" t="s">
        <v>101</v>
      </c>
      <c r="B23" s="4" t="s">
        <v>65</v>
      </c>
      <c r="C23" s="4" t="s">
        <v>65</v>
      </c>
      <c r="D23" s="4" t="s">
        <v>65</v>
      </c>
      <c r="E23" s="4" t="s">
        <v>65</v>
      </c>
      <c r="F23" s="5" t="n">
        <v>-3594774</v>
      </c>
      <c r="G23" s="5" t="n">
        <v>-3594774</v>
      </c>
    </row>
    <row r="24" spans="1:7">
      <c r="A24" s="4" t="s">
        <v>128</v>
      </c>
      <c r="B24" s="4" t="s">
        <v>65</v>
      </c>
      <c r="C24" s="4" t="s">
        <v>65</v>
      </c>
      <c r="D24" s="6" t="n">
        <v>43626238</v>
      </c>
      <c r="E24" s="6" t="n">
        <v>2649716</v>
      </c>
      <c r="F24" s="6" t="n">
        <v>-41902936</v>
      </c>
      <c r="G24" s="6" t="n">
        <v>4373018</v>
      </c>
    </row>
    <row r="25" spans="1:7">
      <c r="A25" s="4" t="s">
        <v>129</v>
      </c>
      <c r="B25" s="4" t="s">
        <v>65</v>
      </c>
      <c r="C25" s="4" t="s">
        <v>65</v>
      </c>
      <c r="D25" s="5" t="n">
        <v>244691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0</v>
      </c>
      <c r="B1" s="2" t="s">
        <v>1</v>
      </c>
    </row>
    <row r="2" spans="1:3">
      <c r="B2" s="2" t="s">
        <v>2</v>
      </c>
      <c r="C2" s="2" t="s">
        <v>85</v>
      </c>
    </row>
    <row r="3" spans="1:3">
      <c r="A3" s="3" t="s">
        <v>131</v>
      </c>
    </row>
    <row r="4" spans="1:3">
      <c r="A4" s="4" t="s">
        <v>101</v>
      </c>
      <c r="B4" s="6" t="n">
        <v>-3594774</v>
      </c>
      <c r="C4" s="6" t="n">
        <v>-3068393</v>
      </c>
    </row>
    <row r="5" spans="1:3">
      <c r="A5" s="3" t="s">
        <v>132</v>
      </c>
    </row>
    <row r="6" spans="1:3">
      <c r="A6" s="4" t="s">
        <v>133</v>
      </c>
      <c r="B6" s="5" t="n">
        <v>207551</v>
      </c>
      <c r="C6" s="5" t="n">
        <v>171387</v>
      </c>
    </row>
    <row r="7" spans="1:3">
      <c r="A7" s="4" t="s">
        <v>134</v>
      </c>
      <c r="B7" s="5" t="n">
        <v>153748</v>
      </c>
      <c r="C7" s="5" t="n">
        <v>80731</v>
      </c>
    </row>
    <row r="8" spans="1:3">
      <c r="A8" s="4" t="s">
        <v>121</v>
      </c>
      <c r="B8" s="5" t="n">
        <v>304965</v>
      </c>
      <c r="C8" s="5" t="n">
        <v>96450</v>
      </c>
    </row>
    <row r="9" spans="1:3">
      <c r="A9" s="3" t="s">
        <v>135</v>
      </c>
    </row>
    <row r="10" spans="1:3">
      <c r="A10" s="4" t="s">
        <v>136</v>
      </c>
      <c r="B10" s="5" t="n">
        <v>228225</v>
      </c>
      <c r="C10" s="5" t="n">
        <v>-4167</v>
      </c>
    </row>
    <row r="11" spans="1:3">
      <c r="A11" s="4" t="s">
        <v>41</v>
      </c>
      <c r="B11" s="5" t="n">
        <v>-1461051</v>
      </c>
      <c r="C11" s="5" t="n">
        <v>-861717</v>
      </c>
    </row>
    <row r="12" spans="1:3">
      <c r="A12" s="4" t="s">
        <v>42</v>
      </c>
      <c r="B12" s="5" t="n">
        <v>70505</v>
      </c>
      <c r="C12" s="4" t="s">
        <v>65</v>
      </c>
    </row>
    <row r="13" spans="1:3">
      <c r="A13" s="4" t="s">
        <v>43</v>
      </c>
      <c r="B13" s="5" t="n">
        <v>47542</v>
      </c>
      <c r="C13" s="5" t="n">
        <v>-492056</v>
      </c>
    </row>
    <row r="14" spans="1:3">
      <c r="A14" s="4" t="s">
        <v>49</v>
      </c>
      <c r="B14" s="5" t="n">
        <v>742691</v>
      </c>
      <c r="C14" s="5" t="n">
        <v>-320236</v>
      </c>
    </row>
    <row r="15" spans="1:3">
      <c r="A15" s="4" t="s">
        <v>50</v>
      </c>
      <c r="B15" s="5" t="n">
        <v>-50355</v>
      </c>
      <c r="C15" s="5" t="n">
        <v>15992</v>
      </c>
    </row>
    <row r="16" spans="1:3">
      <c r="A16" s="4" t="s">
        <v>51</v>
      </c>
      <c r="B16" s="5" t="n">
        <v>-145100</v>
      </c>
      <c r="C16" s="5" t="n">
        <v>422200</v>
      </c>
    </row>
    <row r="17" spans="1:3">
      <c r="A17" s="4" t="s">
        <v>59</v>
      </c>
      <c r="B17" s="5" t="n">
        <v>20874</v>
      </c>
      <c r="C17" s="4" t="s">
        <v>65</v>
      </c>
    </row>
    <row r="18" spans="1:3">
      <c r="A18" s="4" t="s">
        <v>137</v>
      </c>
      <c r="B18" s="5" t="n">
        <v>-11674</v>
      </c>
      <c r="C18" s="4" t="s">
        <v>65</v>
      </c>
    </row>
    <row r="19" spans="1:3">
      <c r="A19" s="4" t="s">
        <v>138</v>
      </c>
      <c r="B19" s="5" t="n">
        <v>-3486853</v>
      </c>
      <c r="C19" s="5" t="n">
        <v>-3959809</v>
      </c>
    </row>
    <row r="20" spans="1:3">
      <c r="A20" s="3" t="s">
        <v>139</v>
      </c>
    </row>
    <row r="21" spans="1:3">
      <c r="A21" s="4" t="s">
        <v>140</v>
      </c>
      <c r="B21" s="5" t="n">
        <v>-129253</v>
      </c>
      <c r="C21" s="5" t="n">
        <v>-23828</v>
      </c>
    </row>
    <row r="22" spans="1:3">
      <c r="A22" s="4" t="s">
        <v>141</v>
      </c>
      <c r="B22" s="4" t="s">
        <v>65</v>
      </c>
      <c r="C22" s="5" t="n">
        <v>41680</v>
      </c>
    </row>
    <row r="23" spans="1:3">
      <c r="A23" s="4" t="s">
        <v>46</v>
      </c>
      <c r="B23" s="5" t="n">
        <v>-47100</v>
      </c>
      <c r="C23" s="4" t="s">
        <v>65</v>
      </c>
    </row>
    <row r="24" spans="1:3">
      <c r="A24" s="4" t="s">
        <v>142</v>
      </c>
      <c r="B24" s="5" t="n">
        <v>-176353</v>
      </c>
      <c r="C24" s="5" t="n">
        <v>17852</v>
      </c>
    </row>
    <row r="25" spans="1:3">
      <c r="A25" s="3" t="s">
        <v>143</v>
      </c>
    </row>
    <row r="26" spans="1:3">
      <c r="A26" s="4" t="s">
        <v>144</v>
      </c>
      <c r="B26" s="4" t="s">
        <v>65</v>
      </c>
      <c r="C26" s="5" t="n">
        <v>4264999</v>
      </c>
    </row>
    <row r="27" spans="1:3">
      <c r="A27" s="4" t="s">
        <v>145</v>
      </c>
      <c r="B27" s="4" t="s">
        <v>65</v>
      </c>
      <c r="C27" s="5" t="n">
        <v>5000</v>
      </c>
    </row>
    <row r="28" spans="1:3">
      <c r="A28" s="4" t="s">
        <v>146</v>
      </c>
      <c r="B28" s="5" t="n">
        <v>-3619</v>
      </c>
      <c r="C28" s="5" t="n">
        <v>-255202</v>
      </c>
    </row>
    <row r="29" spans="1:3">
      <c r="A29" s="4" t="s">
        <v>147</v>
      </c>
      <c r="B29" s="5" t="n">
        <v>-108100</v>
      </c>
      <c r="C29" s="5" t="n">
        <v>-92665</v>
      </c>
    </row>
    <row r="30" spans="1:3">
      <c r="A30" s="4" t="s">
        <v>148</v>
      </c>
      <c r="B30" s="5" t="n">
        <v>-167847</v>
      </c>
      <c r="C30" s="4" t="s">
        <v>65</v>
      </c>
    </row>
    <row r="31" spans="1:3">
      <c r="A31" s="4" t="s">
        <v>149</v>
      </c>
      <c r="B31" s="5" t="n">
        <v>-279566</v>
      </c>
      <c r="C31" s="5" t="n">
        <v>3922132</v>
      </c>
    </row>
    <row r="32" spans="1:3">
      <c r="A32" s="4" t="s">
        <v>150</v>
      </c>
      <c r="B32" s="5" t="n">
        <v>-3942772</v>
      </c>
      <c r="C32" s="5" t="n">
        <v>-19825</v>
      </c>
    </row>
    <row r="33" spans="1:3">
      <c r="A33" s="4" t="s">
        <v>151</v>
      </c>
      <c r="B33" s="5" t="n">
        <v>5832489</v>
      </c>
      <c r="C33" s="5" t="n">
        <v>4903019</v>
      </c>
    </row>
    <row r="34" spans="1:3">
      <c r="A34" s="4" t="s">
        <v>152</v>
      </c>
      <c r="B34" s="5" t="n">
        <v>1889717</v>
      </c>
      <c r="C34" s="5" t="n">
        <v>4883194</v>
      </c>
    </row>
    <row r="35" spans="1:3">
      <c r="A35" s="3" t="s">
        <v>153</v>
      </c>
    </row>
    <row r="36" spans="1:3">
      <c r="A36" s="4" t="s">
        <v>154</v>
      </c>
      <c r="B36" s="5" t="n">
        <v>42015</v>
      </c>
      <c r="C36" s="5" t="n">
        <v>36984</v>
      </c>
    </row>
    <row r="37" spans="1:3">
      <c r="A37" s="4" t="s">
        <v>155</v>
      </c>
      <c r="B37" s="4" t="s">
        <v>65</v>
      </c>
      <c r="C37" s="5" t="n">
        <v>150</v>
      </c>
    </row>
    <row r="38" spans="1:3">
      <c r="A38" s="3" t="s">
        <v>156</v>
      </c>
    </row>
    <row r="39" spans="1:3">
      <c r="A39" s="4" t="s">
        <v>157</v>
      </c>
      <c r="B39" s="5" t="n">
        <v>69740</v>
      </c>
      <c r="C39" s="5" t="n">
        <v>88850</v>
      </c>
    </row>
    <row r="40" spans="1:3">
      <c r="A40" s="4" t="s">
        <v>158</v>
      </c>
      <c r="B40" s="5" t="n">
        <v>56328</v>
      </c>
      <c r="C40" s="4" t="s">
        <v>65</v>
      </c>
    </row>
    <row r="41" spans="1:3">
      <c r="A41" s="4" t="s">
        <v>159</v>
      </c>
      <c r="B41" s="4" t="s">
        <v>65</v>
      </c>
      <c r="C41" s="6" t="n">
        <v>4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1T06:32:46Z</dcterms:created>
  <dcterms:modified xmlns:dcterms="http://purl.org/dc/terms/" xmlns:xsi="http://www.w3.org/2001/XMLSchema-instance" xsi:type="dcterms:W3CDTF">2020-06-11T06:32:46Z</dcterms:modified>
</cp:coreProperties>
</file>